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Operations and Con" sheetId="6" state="visible" r:id="rId6"/>
    <sheet xmlns:r="http://schemas.openxmlformats.org/officeDocument/2006/relationships" name="2. Summary of Significant Accou" sheetId="7" state="visible" r:id="rId7"/>
    <sheet xmlns:r="http://schemas.openxmlformats.org/officeDocument/2006/relationships" name="3. Acquisition of License Agree" sheetId="8" state="visible" r:id="rId8"/>
    <sheet xmlns:r="http://schemas.openxmlformats.org/officeDocument/2006/relationships" name="4. Related Party Transactions" sheetId="9" state="visible" r:id="rId9"/>
    <sheet xmlns:r="http://schemas.openxmlformats.org/officeDocument/2006/relationships" name="5. Notes Payable" sheetId="10" state="visible" r:id="rId10"/>
    <sheet xmlns:r="http://schemas.openxmlformats.org/officeDocument/2006/relationships" name="6. Convertible Debentures" sheetId="11" state="visible" r:id="rId11"/>
    <sheet xmlns:r="http://schemas.openxmlformats.org/officeDocument/2006/relationships" name="7. Derivative Liability" sheetId="12" state="visible" r:id="rId12"/>
    <sheet xmlns:r="http://schemas.openxmlformats.org/officeDocument/2006/relationships" name="8. Common Shares" sheetId="13" state="visible" r:id="rId13"/>
    <sheet xmlns:r="http://schemas.openxmlformats.org/officeDocument/2006/relationships" name="9. Commitments" sheetId="14" state="visible" r:id="rId14"/>
    <sheet xmlns:r="http://schemas.openxmlformats.org/officeDocument/2006/relationships" name="10. Subsequent Events" sheetId="15" state="visible" r:id="rId15"/>
    <sheet xmlns:r="http://schemas.openxmlformats.org/officeDocument/2006/relationships" name="2. Summary of Significant Acc16" sheetId="16" state="visible" r:id="rId16"/>
    <sheet xmlns:r="http://schemas.openxmlformats.org/officeDocument/2006/relationships" name="7. Derivative Liability (Tables" sheetId="17" state="visible" r:id="rId17"/>
    <sheet xmlns:r="http://schemas.openxmlformats.org/officeDocument/2006/relationships" name="1. Nature of Operations and C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3. Acquisition of License Agr21" sheetId="21" state="visible" r:id="rId21"/>
    <sheet xmlns:r="http://schemas.openxmlformats.org/officeDocument/2006/relationships" name="4. Related Party Transactions (" sheetId="22" state="visible" r:id="rId22"/>
    <sheet xmlns:r="http://schemas.openxmlformats.org/officeDocument/2006/relationships" name="5. Notes Payable (Details)" sheetId="23" state="visible" r:id="rId23"/>
    <sheet xmlns:r="http://schemas.openxmlformats.org/officeDocument/2006/relationships" name="6. Convertible Debentures (Deta" sheetId="24" state="visible" r:id="rId24"/>
    <sheet xmlns:r="http://schemas.openxmlformats.org/officeDocument/2006/relationships" name="7. Derivative Liability (Detail" sheetId="25" state="visible" r:id="rId25"/>
    <sheet xmlns:r="http://schemas.openxmlformats.org/officeDocument/2006/relationships" name="7. Derivative Liability_ Schedu" sheetId="26" state="visible" r:id="rId26"/>
    <sheet xmlns:r="http://schemas.openxmlformats.org/officeDocument/2006/relationships" name="7. Derivative Liability_ Sche27" sheetId="27" state="visible" r:id="rId27"/>
    <sheet xmlns:r="http://schemas.openxmlformats.org/officeDocument/2006/relationships" name="8. Common Shares (Details)" sheetId="28" state="visible" r:id="rId28"/>
    <sheet xmlns:r="http://schemas.openxmlformats.org/officeDocument/2006/relationships" name="9. Commitments (Details)" sheetId="29" state="visible" r:id="rId29"/>
    <sheet xmlns:r="http://schemas.openxmlformats.org/officeDocument/2006/relationships" name="10. Subsequent Events (Details)" sheetId="30" state="visible" r:id="rId30"/>
  </sheets>
  <definedNames/>
  <calcPr calcId="124519" fullCalcOnLoad="1"/>
</workbook>
</file>

<file path=xl/sharedStrings.xml><?xml version="1.0" encoding="utf-8"?>
<sst xmlns="http://schemas.openxmlformats.org/spreadsheetml/2006/main" uniqueCount="353">
  <si>
    <t>Document and Entity Information - shares</t>
  </si>
  <si>
    <t>6 Months Ended</t>
  </si>
  <si>
    <t>Oct. 31, 2016</t>
  </si>
  <si>
    <t>Dec. 13, 2016</t>
  </si>
  <si>
    <t>Document and Entity Information:</t>
  </si>
  <si>
    <t>Entity Registrant Name</t>
  </si>
  <si>
    <t>APPIPHANY TECHNOLOGIES HOLDINGS CORP</t>
  </si>
  <si>
    <t>Document Type</t>
  </si>
  <si>
    <t>10-Q</t>
  </si>
  <si>
    <t>Document Period End Date</t>
  </si>
  <si>
    <t>Oct. 31,
		2016</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Date of Incorporation</t>
  </si>
  <si>
    <t>Feb. 24,
		2010</t>
  </si>
  <si>
    <t>Trading Symbol</t>
  </si>
  <si>
    <t>aphd</t>
  </si>
  <si>
    <t>Condensed Consolidated Balance Sheets - USD ($)</t>
  </si>
  <si>
    <t>Apr. 30, 2016</t>
  </si>
  <si>
    <t>Current Assets</t>
  </si>
  <si>
    <t>Cash</t>
  </si>
  <si>
    <t>Accounts receivable</t>
  </si>
  <si>
    <t>Prepaid expense</t>
  </si>
  <si>
    <t>Total Assets</t>
  </si>
  <si>
    <t>Current Liabilities</t>
  </si>
  <si>
    <t>Accounts payable and accrued liabilities</t>
  </si>
  <si>
    <t>Due to related parties</t>
  </si>
  <si>
    <t>Convertible debenture, net of unamortized discount of $91,632 and $nil, respectively</t>
  </si>
  <si>
    <t>Notes payable</t>
  </si>
  <si>
    <t>Derivative liability</t>
  </si>
  <si>
    <t>Total Liabilities</t>
  </si>
  <si>
    <t>STOCKHOLDERS' DEFICIT</t>
  </si>
  <si>
    <t>Preferred stock Authorized: 10,000,000 preferred shares with a par value of $0.001 per share Issued and outstanding: nil preferred shares</t>
  </si>
  <si>
    <t xml:space="preserve"> </t>
  </si>
  <si>
    <t>Common stock Authorized: 250,000,000 common shares with a par value of $0.001 per share Issued and outstanding: 41,172,124 and 33,798,502 common shares, respectively</t>
  </si>
  <si>
    <t>Additional paid-in capital</t>
  </si>
  <si>
    <t>Accumulated deficit</t>
  </si>
  <si>
    <t>Total Stockholders' Deficit</t>
  </si>
  <si>
    <t>Total Liabilities and Stockholders' Deficit</t>
  </si>
  <si>
    <t>Condensed Consolidated Balance Sheets (Parenthetical) - USD ($)</t>
  </si>
  <si>
    <t>Statement of Financial Position</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vertible Debenture, Unamortized Discount</t>
  </si>
  <si>
    <t>Condensed Consolidated Statements of Operations - USD ($)</t>
  </si>
  <si>
    <t>3 Months Ended</t>
  </si>
  <si>
    <t>Oct. 31, 2015</t>
  </si>
  <si>
    <t>Income Statement</t>
  </si>
  <si>
    <t>Revenues</t>
  </si>
  <si>
    <t>Cost of Goods Sold</t>
  </si>
  <si>
    <t>Gross Profit</t>
  </si>
  <si>
    <t>Operating Expenses</t>
  </si>
  <si>
    <t>Consulting fees</t>
  </si>
  <si>
    <t>General and administrative</t>
  </si>
  <si>
    <t>Professional fees</t>
  </si>
  <si>
    <t>Total Operating Expenses</t>
  </si>
  <si>
    <t>Net Loss Before Other Income (Expense)</t>
  </si>
  <si>
    <t>Other Income (Expense)</t>
  </si>
  <si>
    <t>Interest expense</t>
  </si>
  <si>
    <t>Gain (loss) on change in fair value of derivative liability</t>
  </si>
  <si>
    <t>Loss on extinguishment of debt</t>
  </si>
  <si>
    <t>Total Other Income (Expense)</t>
  </si>
  <si>
    <t>Net Loss</t>
  </si>
  <si>
    <t>Net Loss Per Share, Basic and Diluted</t>
  </si>
  <si>
    <t>Weighted Average Shares Outstanding - Basic and Diluted</t>
  </si>
  <si>
    <t>Condensed Consolidated Statements of Cash Flows - USD ($)</t>
  </si>
  <si>
    <t>Operating Activities</t>
  </si>
  <si>
    <t>Adjustments to reconcile net loss to net cash used in operating activities:</t>
  </si>
  <si>
    <t>Accretion of discount on convertible debt payable</t>
  </si>
  <si>
    <t>Loss on change in fair value of derivative liability</t>
  </si>
  <si>
    <t>Shares issued for consulting services</t>
  </si>
  <si>
    <t>Changes in operating assets and liabilities:</t>
  </si>
  <si>
    <t>Net Cash Used In Operating Activities</t>
  </si>
  <si>
    <t>Financing Activities</t>
  </si>
  <si>
    <t>Proceeds from convertible debenture</t>
  </si>
  <si>
    <t>Proceeds from notes payable</t>
  </si>
  <si>
    <t>Proceeds from related party</t>
  </si>
  <si>
    <t>Repayment to related party</t>
  </si>
  <si>
    <t>Net Cash Provided by Financing Activities</t>
  </si>
  <si>
    <t>Increase in Cash</t>
  </si>
  <si>
    <t>Cash - Beginning of Period</t>
  </si>
  <si>
    <t>Cash - End of Period</t>
  </si>
  <si>
    <t>Supplemental Disclosures</t>
  </si>
  <si>
    <t>Interest paid</t>
  </si>
  <si>
    <t>Income tax paid</t>
  </si>
  <si>
    <t>Non-cash investing and financing activities</t>
  </si>
  <si>
    <t>Common stock issued for conversion of convertible debentures</t>
  </si>
  <si>
    <t>Debt discount on convertible notes and debt issuance costs</t>
  </si>
  <si>
    <t>1. Nature of Operations and Continuance of Business</t>
  </si>
  <si>
    <t>Notes</t>
  </si>
  <si>
    <t>1. Nature of Operations and Continuance of Business Appiphany Technologies Holdings Corp. (the "Company") was incorporated in the State of Nevada on February 24, 2010. On May 1, 2010, the Company entered into a share exchange agreement with Appiphany Technologies Corporation ("ATC") to acquire all of the outstanding common shares of ATC in exchange for 1,500,000 common shares of the Company. As the acquisition involved companies under common control, the acquisition was accounted for in accordance with ASC 805-50, Business Combinations  Related Issues, and the consolidated financial statements reflect the accounts of the Company and ATC since inception. On November 18, 2015, ATC was dissolved. The Company is in the business of providing online fraud protection services. Going Concern These consolidated financial statements have been prepared on a going concern basis, which implies that the Company will continue to realize its assets and discharge its liabilities in the normal course of business. As at October 31, 2016, the Company has not recognized significant revenue, has a working capital deficit of $957,452, and has an accumulated deficit of $2,427,93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2. Summary of Significant Accounting Policies (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y, Appiphany Technologies Corp., a company incorporated in British Columbia, Canada, until its dissolution on November 18, 2015, and IP Control Risk Inc., a company incorporated in the State of Nevada, United States. All intercompany transactions have been eliminated on consolidation. The Company's fiscal year end is April 30.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Condensed Consolidated Financial Statements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Cash and cash equivalents The Company considers all highly liquid instruments with a maturity of three months or less at the time of issuance to be cash equivalents. As at October 31 and April 30, 2016, the Company had no items representing cash equivalents. (e) Accounts Receivable 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s, and the specific identification of receivables the Company considers at risk. The Company reviews the adequacy of its allowance for doubtful accounts on a regular basis. (f) Basic and Diluted Net Income (Loss) per Share The Company computes net income (loss) per share in accordance with ASC 260, Earnings per Share (g)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receivable, accounts payable and accrued liabilities, amounts due to related parties, convertible debentures, and notes payable. Pursuant to ASC 820, the fair value of our cash is determined based on "Level 1" inputs, which consist of quoted prices in active markets for identical assets. The fair value of our derivative liability is determined to be a "Level 2" input. We believe that the recorded values of all of our other financial instruments approximate their current fair values because of their nature and respective maturity dates or durations. (h) Comprehensive Loss ASC 220, Comprehensive Income (i) Revenue Recognition The Company recognizes revenue from online fraud protection services.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Commencing May 1, 2016, the Company changed its accounting policy with respect to revenue recognition to record revenue on a gross basis as compared to a net basis as the Company reassessed the application of Accounting Standards Update No. 2014-09, Revenue from Contracts with Customers (j)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k) Recent Accounting Pronouncements In April 2015, the Financial Accounting Standards Board (FASB) issued Accounting Standards Update (ASU) No. 2015-03, "Interest  Imputation of Interest: Simplifying the Presentation of Debt Issuance Costs" (ASU 2015-03), which resulted in the reclassification of debt issuance costs from "Other Assets" to inclusion as a reduction of the debt balance. The Company had adopted ASU 2015-03 during the three months ended July 31, 2016, with full retrospective application as required by the guidance. These standards did not have a material impact on the Company's condensed consolidated balance sheets and had no impact on the cash flows provided by or used in operations for any period presen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Acquisition of License Agreements</t>
  </si>
  <si>
    <t>3. Acquisition of License Agreements (a) On January 14, 2016, the Company entered into a purchase agreement with a company controlled by the President and Director of the Company. Pursuant to the agreement, the Company agreed to purchase two licenses including the accounts receivable generated by the two licenses, in exchange for 20,000,000 common shares of the Company. In accordance with ASC 805-50, "Business Combinations: Related Issues", the purchase agreement was deemed an acquisition of assets between entities under common control for accounting purposes as the transaction was non arms-length. The licenses and accounts receivable acquired were recorded at their carrying value of $nil. (b) On January 18, 2016, the Company entered into a license agreement (the "Agreement") with Comsec Solutions Limited ("Comsec") where the Company acquired the right to market and distribute Watchdog, a market leading web monitoring tool owned by Comsec, in North and South America. In exchange for the rights, the Company agreed to pay a monthly base fee of up to £4,750, depending on the service provided, and 15% commission fee for all revenues including a minimum revenue base of £140,000 in the first year and £100,000 in subsequent years.</t>
  </si>
  <si>
    <t>4. Related Party Transactions</t>
  </si>
  <si>
    <t>4. Related Party Transactions As at October 31, 2016, the Company owed $23,973 (April 30, 2016 - $62,486) to the President and Director of the Company for financing of day-to-day expenditures incurred on behalf of the Company. The amount owing is unsecured, non-interest bearing, and due on demand</t>
  </si>
  <si>
    <t>5. Notes Payable</t>
  </si>
  <si>
    <t>5. Notes Payable (a) As at October 31, 2016, the Company owed $14,616 (April 30, 2016 - $4,616) in notes payable to non-related parties. Under the terms of the notes, the amounts are unsecured, bears interest at 5-6% per annum, and is due on July 31, 2016. The notes bear a default interest rate of 18% per annum. (b) On June 6, 2016, the Company issued a note payable to a non-related party for proceeds of $10,000. Under the terms of the note, the amount is unsecured, bears interest at 5% per annum, and is due on July 6, 2017. The note bears a default interest rate of 12% per annum.</t>
  </si>
  <si>
    <t>6. Convertible Debentures</t>
  </si>
  <si>
    <t>6. Convertible Debentures (a) On December 17, 2013, the Company issued a convertible debenture to a non-related party for proceeds of $32,500. Under the terms of the debenture, the amount is unsecured, bears interest at 8% per annum, and is due on September 19, 2014. Interest on overdue principal after default accrues at an annual rate of 22%. After 180 days or June 15, 2014, the debenture is convertible into common shares of the Company at a conversion price equal to 51% of the lowest two trading prices of the Company's common shares for the past 30 trading days prior to notice of conversion. On September 19, 2014, as the amount of the convertible debenture had not been repaid or converted by maturity, the Company incurred a penalty of 50% of the principal balance owing resulting in the Company recording $16,250 which had been included in interest expense. Due to this provision, the embedded conversion option qualifies for derivative accounting under ASC 815-15 "Derivatives and Hedging". The fair value of the derivative liability resulted in a full discount to the note payable of $32,500. The carrying value of the convertible note will be accreted over the term of the convertible note up to the face value of $32,500. During the year ended April 30, 2015, the Company issued 595,667 shares of common stock for the conversion of $39,130. On May 17, 2016, the convertible debenture and accrued interest was extinguished pursuant to the issuance of a $10,000 convertible debenture issued to a non-related party. As at October 31, 2016, the carrying value of the note was $nil (April 30, 2016 - $9,620). (b) On May 21, 2014, the Company issued a convertible debenture, to a non-related party, for proceeds of $37,500. Under the terms of the debenture, the amount is unsecured, bears interest at 8% per annum, and is due on February 23, 2015. After 180 days or November 17, 2014, the debenture is convertible into common shares of the Company at a conversion price equal to 51% of the lowest two trading prices of the Company's common shares for the past 30 trading days prior to notice of conversion. Due to this provision, the embedded conversion option qualifies for derivative accounting under ASC 815-15 "Derivatives and Hedging". The fair value of the derivative liability resulted in a full discount to the note payable of $37,500. The carrying value of the convertible note will be accreted over the term of the convertible note up to the face value of $37,500. During the year ended April 30, 2015, the Company issued 360,000 shares of common stock for the conversion of $2,920. During the year ended April 30, 2016, the Company issued 1,850,000 shares of common stock for the conversion of $8,772 of the note. During the six months ended October 31, 2016, the Company issued 3,217,352 shares of common stock for the conversion of $8,368 of the note. As at October 31, 2016, the carrying value of the note was $17,440 (April 30, 2016 - $25,808). (c) On May 23, 2014, the Company issued a convertible debenture, to a non-related party, for proceeds of $40,000. Under the terms of the debenture, the amount is unsecured, bears interest at 8% per annum, and is due on May 23, 2015. After 180 days or November 19, 2014, the debenture is convertible into common shares of the Company at a conversion price equal to 55% of the lowest trading price of the Company's common shares for the past 15 trading days prior to notice of conversion. Due to this provision, the embedded conversion option qualifies for derivative accounting under ASC 815-15 "Derivatives and Hedging". The fair value of the derivative liability resulted in a discount to the note payable of $25,215. The carrying value of the convertible note will be accreted over the term of the convertible note up to the face value of $40,000. During the year ended April 30, 2015, the Company issued 127,655 shares of common stock for the conversion of $1,335 of the note and $69 of accrued interest. During the year ended April 30, 2016, the Company issued 91,831 shares of common stock for the conversion of $188 of the note and $19 of accrued interest. As at October 31, 2016, the carrying value of the note was $38,477 (April 30, 2016 - $38,477). (d) On May 17, 2016, the Company issued a $10,000 convertible debenture to a non-related party in extinguishment of a convertible debenture originally issued on December 17, 2013 of $9,620 and $6,270 of accrued interest as at May 17, 2016 as noted in Note 5(a). Due to the change of conversion terms, the fair value of the derivative liability increased from $249,702 to $265,841, resulting in a loss in extinguishment of $10,249. Under the terms of the debenture, the amount is unsecured, bears interest at 10% per annum, and is due on May 17, 2017. The debenture is convertible into common shares of the Company at a conversion price equal to 50% of the lowest trading prices of the Company's common shares (i) on May 12, 2016; or (ii) for the past 25 trading days prior to notice of conversion. Due to this provision, the embedded conversion option qualifies for derivative accounting under ASC 815-15 "Derivatives and Hedging". During the six months ended October 31, 2016, the Company issued 2,756,270 shares of common stock for the conversion of $7,000 of the note and $29 of accrued interest. As at October 31, 2016, the carrying value of the note was $3,000 (April 30, 2016 - $nil). (e) On May 17, 2016, the Company issued a convertible debenture to a non-related party for $33,000. Pursuant to the agreement, the note was issued with a 10% original issue discount and as such the purchase price was $30,000. Under the terms of the debenture, the amount is unsecured, bears interest at 10% per annum, and is due on May 17, 2017. The debenture is convertible into common shares of the Company at a conversion price equal to 50% of the lowest trading price of the Company's common stock of either (i) the twenty-five prior trading days immediately preceding the issuance of the note or (ii) the twenty-five prior trading days including the day upon which a notice of conversion is received by the Company. There was also financing costs, which resulted in the Company recording a debt discount of approximately $5,000 resulting from these debt issuance costs which is being amortized over the life of the loan. Due to this provision, the embedded conversion option qualifies for derivative accounting under ASC 815-15 "Derivatives and Hedging". The fair value of the derivative liability resulted in a discount to the note payable of $33,000 of which $5,000 of the discount resulted from debt issuance costs. The carrying value of the convertible note will be accreted over the term of the convertible note up to the face value of $33,000. As at October 31, 2016, the carrying value of the note was $63 (April 30, 2016 - $nil), and the unamortized discount was $32,937 (April 30, 2016 - $nil). (f) On June 13, 2016, the Company issued a convertible debenture to a non-related party for $69,000. Pursuant to the agreement, the note was issued with an original issue discount and as such the purchase price was $66,500. Under the terms of the debenture, the amount is unsecured, bears interest at 10% per annum (22% per annum default rate), and is due on December 13, 2016. After maturity date, or December 13, 2016, the debenture is convertible into common shares of the Company at a conversion price equal to 50% of the lowest trading price of the Company's common shares for the past 15 trading days prior to the notice of conversion. Company analyzed the conversion option of the note for derivative accounting consideration under ASC 815-15 "Derivatives and Hedging" and determined that the embedded conversion feature should be classified as a liability. However, due to the conversion option not being effective until December 13, 2016, the Company will delay measuring the derivative liability until such date. There was also debt issuance costs, which resulted in the Company recording a debt discount of approximately $2,500. As at October 31, 2016, the carrying value of the note was $68,413 (April 30, 2016 - $nil), and the unamortized discount was $587 (April 30, 2016 - $nil). (g) On July 21, 2016, the Company issued a convertible debenture, to a non-related party, for proceeds of $56,750. Under the terms of the debenture, the amount is unsecured, bears interest at 10% per annum (24% per annum default rate), and is due on April 21, 2017. The debenture is convertible into common shares of the Company at a conversion price equal to 50% of the lowest trading price of the Company's common stock of either (i) the twenty-five prior trading days immediately preceding the issuance of the note or (ii) the twenty-five prior trading days including the day upon which a notice of conversion is received by the Company. Due to this provision, the embedded conversion option qualifies for derivative accounting under ASC 815-15 "Derivatives and Hedging". The fair value of the derivative liability resulted in a discount to the note payable of $56,750 of which $6,250 of the discount resulted from debt issuance costs. The carrying value of the convertible note will be accreted over the term of the convertible note up to the face value of $56,750. As at July 31, 2016, the carrying value of the note was $14 (April 30, 2016 - $nil), and the unamortized total discount was $56,736 (April 30, 2016 - $nil). (h) On August 18, 2016, the Company issued a convertible debenture, to a non-related party, for proceeds of $27,000. Under the terms of the debenture, the amount is secured by assets of the Company, bears interest at 8% per annum, and is due on April 18, 2017. The debenture is convertible into common shares of the Company after six months subsequent to issuance (February 18, 2016) at a conversion price equal to 55% of the lowest trading price of the Company's common stock of the fifteen prior trading days immediately preceding the issuance of the note. Debt issuance costs resulted in a discount to the note payable in the amount of $2,000. The carrying value of the convertible note will be accreted over the term of the convertible note up to the face value of $27,000. As at October 31, 2016, the carrying value of the note was $25,405 (April 30, 2016 - $nil), and the unamortized discount was $1,595 (April 30, 2016 - $nil).</t>
  </si>
  <si>
    <t>7. Derivative Liability</t>
  </si>
  <si>
    <t>7. Derivative Liability The Company records the fair value of the conversion price of the convertible debentures, as disclosed in Note 5, in accordance with ASC 815, Derivatives and Hedging The following inputs and assumptions were used to value the convertible debentures outstanding during the periods ended October 31 and April 30, 2016: Expected Volatility Risk-free Interest Rate Expected Dividend Yield Expected Life (in years) December 17, 2013 convertible debenture: As at April 30, 2016 (mark to market) 366% 0.56% 0% 1.00 As at May 17, 2016 (date of exchange) 433% 0.58% 0% 0.84 May 21, 2014 convertible debenture: As at April 30, 2016 (mark to market) 312% 0.56% 0% 0.83 As at June 13, 2016 (date of conversion) 485% 0.40% 0% 0.71 As at July 31, 2016 (mark to market) 468% 0.38% 0% 0.58 As at October 31, 2016 (mark to market) 394% 0.34% 0% 0.33 May 23, 2014 convertible debenture: As at April 30, 2016 (mark to market) 111% 0.56% 0% 0.06 As at July 31, 2016 (mark to market) 472% 0.50% 0% 0.81 As at October 31, 2016 (mark to market) 540% 0.51% 0% 0.56 May 17, 2016 convertible debenture for $10,000: As at May 17, 2016 (date note became convertible) 467% 0.58% 0% 1.00 As at June 28, 2016 (date of conversion) 490% 0.35% 0% 0.88 As at July 27, 2016 (date of conversion) 508% 0.40% 0% 0.81 As at July 31, 2016 (mark to market) 513% 0.38% 0% 0.79 As at October 31, 2016 (mark to market) 550% 0.51% 0% 0.54 May 17, 2016 convertible debenture for $33,000: As at May 17, 2016 (issuance date) 476% 0.58% 0% 1.00 As at July 31, 2016 (mark to market) 458% 0.50% 0% 0.79 As at October 31, 2016 (mar to market) 550% 0.51% 0% 0.54 July 21, 2016 convertible debenture: As at July 21, 2016 (issuance date) 470% 0.54% 0% 0.75 As at July 31, 2016 (mark to market) 481% 0.50% 0% 0.72 As at October 31, 2016 (mark to market) 538% 0.51% 0% 0.47 A summary of the activity of the derivative liability is shown below: Balance, April 30, 2016 $140,196 New issuances 925,403 Debt discounts 78,500 Adjustment for conversion (111,468 Mark to market adjustment at October 31, 2016 (474,356) Balance, October 31, 2016 558,275</t>
  </si>
  <si>
    <t>8. Common Shares</t>
  </si>
  <si>
    <t>8. Common Shares (a) On June 13, 2016, the Company issued 3,217,352 common shares for the conversion of $8,368 of convertible debentures, as noted in Note 6(b). (b) On June 28, 2016, the Company issued 1,176,470 common shares for the conversion of $3,000 of convertible debentures, as noted in Note 6(d). (c) On July 27, 2016, the Company issued 1,579,800 common shares for the conversion of $4,000 of convertible debentures and $28 of accrued interest, as noted in Note 6(a). (d) On August 26, 2016, the Company issued 900,000 common shares with a fair value of $18,000 to various consultants pursuant to consulting agreements dated August 26, 2016. (e) On September 7, 2016, the Company issued 500,000 common shares with a fair value of $10,000 to a consultant pursuant to a consulting agreement dated August 26, 2016.</t>
  </si>
  <si>
    <t>9. Commitments</t>
  </si>
  <si>
    <t>9. Commitments On August 26, 2016, the Company entered in consulting agreements with five consultants. Pursuant to the agreements, each consultant is to be compensated by the following: i) 10% commission on all net revenues derived by the Company through the consultant in the first year ii) 5% commission on all net revenues derived by the Company through the consultant in year two and three iii) 180,000 common shares payable on the date of the agreement (see Note 8(d)) iv) 180,000 common shares payable on February 26, 2016 (see Note 10(c)) v) 180,000 common shares payable on August 26, 2017 (see Note 10(c)) vi) 180,000 common shares payable on February 26, 2018. (see Note 10(c)) Either party may terminate the agreement by providing written thirty days notice. As at October 31, 2016, no commission has been earned, paid, or accrued.</t>
  </si>
  <si>
    <t>10. Subsequent Events</t>
  </si>
  <si>
    <t>10. Subsequent Events We have evaluated subsequent events through the date of issuance of the financial statements, and did not have any material recognizable subsequent events after October 31, 2016 other than the following: (a) On November 4, 2016, the Company issued 1,216,113 shares of common stock for the conversion of $3,000 of convertible debentures and $101 of accrued interest, as noted in Note 6(d). (b) On November 30, 2016, the Company entered into an advisory agreement with an unrelated party. Pursuant to the agreement, the consultant is to be compensated by 6,000,000 of the Company's common shares upon execution of the agreement, and a monthly cash fee of $2,500 beginning December 1, 2016. In the event that the Company does not have cash available to pay the balance of the monthly cash fee balance at the beginning of each month, the consultant has the right to convert such balance into a convertible promissory note, which shall allow for conversion into shares of common stock of the Company at a fifty percent discount to the ten-day average closing price of the common shares at such time On December 6, 2016, 6,000,000 shares were issued pursuant to the advisory agreement. On November 4, 2016, the Company entered into an equity purchase agreement with an unrelated investor. Pursuant to the agreement, the Company agrees to issue and sell to the investor up to five million dollars of the Company's common stock. The agreement expires on the earlier of i) the date on which the Investor purchases the maximum amount or ii) December 31, 2017. As a condition of the agreement, the Company agreed to issue to the Investor a convertible note in the principal amount of $50,00. Under the terms of the debenture, the agreement is due on November 4, 2017. In the event of default, the debenture is convertible into common shares of the Company at a conversion price equal to 50% of the lowest trading price of the Company's common shares for the past 25 trading days prior to notice of conversion. On November 4, 2016, the Company issued a convertible debenture to a non-related party for $55,000 as part of the equity purchase agreement. Pursuant to the agreement, the note was issued with a 10% original issue discount and as such the purchase price was $50,000. Under the terms of the debenture, the amount is unsecured, bears simple interest at 10% per annum, and is due on November 4, 2017. The debenture is convertible into common shares of the Company at a conversion price equal to the lower of a) 50% of the lowest trading price of the Company's common stock of the twenty-five prior trading days immediately preceding the conversion date or b) the closing bid price on the original issue date. (c) On December 6, 2016, the Company issued 720,000 common shares to each of the consultants as per the consulting agreements dated August 26, 2016, described in Note 9 (for a total of 3,600,000 shares). Of these common shares issued, 180,000 common shares in excess of that stated in each of the agreements were issued in error (in other words, a total of 720,000 shares were erroneously issued). It is the Company's intention to retract these excess shares issued in error.</t>
  </si>
  <si>
    <t>2. Summary of Significant Accounting Policies (Policies)</t>
  </si>
  <si>
    <t>Policies</t>
  </si>
  <si>
    <t>(a) Basis of Presentation and Principles of Consolidation</t>
  </si>
  <si>
    <t>(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y, Appiphany Technologies Corp., a company incorporated in British Columbia, Canada, until its dissolution on November 18, 2015, and IP Control Risk Inc., a company incorporated in the State of Nevada, United States. All intercompany transactions have been eliminated on consolidation. The Company's fiscal year end is April 30.</t>
  </si>
  <si>
    <t>(b) Use of Estimates</t>
  </si>
  <si>
    <t xml:space="preserve">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Interim Condensed Consolidated Financial Statements</t>
  </si>
  <si>
    <t xml:space="preserve"> (c) Interim Condensed Consolidated Financial Statements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 Cash and Cash Equivalents</t>
  </si>
  <si>
    <t xml:space="preserve"> (d) Cash and cash equivalents The Company considers all highly liquid instruments with a maturity of three months or less at the time of issuance to be cash equivalents. As at October 31 and April 30, 2016, the Company had no items representing cash equivalents.</t>
  </si>
  <si>
    <t>(e) Accounts Receivable</t>
  </si>
  <si>
    <t xml:space="preserve"> (e) Accounts Receivable 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s, and the specific identification of receivables the Company considers at risk. The Company reviews the adequacy of its allowance for doubtful accounts on a regular basis.</t>
  </si>
  <si>
    <t>(f) Basic and Diluted Net Income (loss) Per Share</t>
  </si>
  <si>
    <t xml:space="preserve"> (f) Basic and Diluted Net Income (Loss) per Share The Company computes net income (loss) per share in accordance with ASC 260, Earnings per Share</t>
  </si>
  <si>
    <t>(g) Financial Instruments</t>
  </si>
  <si>
    <t xml:space="preserve"> (g)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receivable, accounts payable and accrued liabilities, amounts due to related parties, convertible debentures, and notes payable. Pursuant to ASC 820, the fair value of our cash is determined based on "Level 1" inputs, which consist of quoted prices in active markets for identical assets. The fair value of our derivative liability is determined to be a "Level 2" input. We believe that the recorded values of all of our other financial instruments approximate their current fair values because of their nature and respective maturity dates or durations.</t>
  </si>
  <si>
    <t>(h) Comprehensive Loss</t>
  </si>
  <si>
    <t xml:space="preserve"> (h) Comprehensive Loss ASC 220, Comprehensive Income</t>
  </si>
  <si>
    <t>(i) Revenue Recognition</t>
  </si>
  <si>
    <t xml:space="preserve">(i) Revenue Recognition The Company recognizes revenue from online fraud protection services.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Commencing May 1, 2016, the Company changed its accounting policy with respect to revenue recognition to record revenue on a gross basis as compared to a net basis as the Company reassessed the application of Accounting Standards Update No. 2014-09, Revenue from Contracts with Customers </t>
  </si>
  <si>
    <t>(j) Stock-based Compensation</t>
  </si>
  <si>
    <t xml:space="preserve"> (j)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k) Recent Accounting Pronouncements</t>
  </si>
  <si>
    <t xml:space="preserve"> (k) Recent Accounting Pronouncements In April 2015, the Financial Accounting Standards Board (FASB) issued Accounting Standards Update (ASU) No. 2015-03, "Interest  Imputation of Interest: Simplifying the Presentation of Debt Issuance Costs" (ASU 2015-03), which resulted in the reclassification of debt issuance costs from "Other Assets" to inclusion as a reduction of the debt balance. The Company had adopted ASU 2015-03 during the three months ended July 31, 2016, with full retrospective application as required by the guidance. These standards did not have a material impact on the Company's condensed consolidated balance sheets and had no impact on the cash flows provided by or used in operations for any period presen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7. Derivative Liability (Tables)</t>
  </si>
  <si>
    <t>Tables/Schedules</t>
  </si>
  <si>
    <t>Schedule of Inputs and Assumptions Used to Value Convertible Debentures</t>
  </si>
  <si>
    <t xml:space="preserve">The following inputs and assumptions were used to value the convertible debentures outstanding during the periods ended October 31 and April 30, 2016: Expected Volatility Risk-free Interest Rate Expected Dividend Yield Expected Life (in years) December 17, 2013 convertible debenture: As at April 30, 2016 (mark to market) 366% 0.56% 0% 1.00 As at May 17, 2016 (date of exchange) 433% 0.58% 0% 0.84 May 21, 2014 convertible debenture: As at April 30, 2016 (mark to market) 312% 0.56% 0% 0.83 As at June 13, 2016 (date of conversion) 485% 0.40% 0% 0.71 As at July 31, 2016 (mark to market) 468% 0.38% 0% 0.58 As at October 31, 2016 (mark to market) 394% 0.34% 0% 0.33 May 23, 2014 convertible debenture: As at April 30, 2016 (mark to market) 111% 0.56% 0% 0.06 As at July 31, 2016 (mark to market) 472% 0.50% 0% 0.81 As at October 31, 2016 (mark to market) 540% 0.51% 0% 0.56 May 17, 2016 convertible debenture for $10,000: As at May 17, 2016 (date note became convertible) 467% 0.58% 0% 1.00 As at June 28, 2016 (date of conversion) 490% 0.35% 0% 0.88 As at July 27, 2016 (date of conversion) 508% 0.40% 0% 0.81 As at July 31, 2016 (mark to market) 513% 0.38% 0% 0.79 As at October 31, 2016 (mark to market) 550% 0.51% 0% 0.54 May 17, 2016 convertible debenture for $33,000: As at May 17, 2016 (issuance date) 476% 0.58% 0% 1.00 As at July 31, 2016 (mark to market) 458% 0.50% 0% 0.79 As at October 31, 2016 (mar to market) 550% 0.51% 0% 0.54 July 21, 2016 convertible debenture: As at July 21, 2016 (issuance date) 470% 0.54% 0% 0.75 As at July 31, 2016 (mark to market) 481% 0.50% 0% 0.72 As at October 31, 2016 (mark to market) 538% 0.51% 0% 0.47 </t>
  </si>
  <si>
    <t>Schedule of Derivative Liabilities at Fair Value</t>
  </si>
  <si>
    <t>A summary of the activity of the derivative liability is shown below: Balance, April 30, 2016 $140,196 New issuances 925,403 Debt discounts 78,500 Adjustment for conversion (111,468 Mark to market adjustment at October 31, 2016 (474,356) Balance, October 31, 2016 558,275</t>
  </si>
  <si>
    <t>1. Nature of Operations and Continuance of Business (Details) - USD ($)</t>
  </si>
  <si>
    <t>1 Months Ended</t>
  </si>
  <si>
    <t>May 31, 2010</t>
  </si>
  <si>
    <t>Details</t>
  </si>
  <si>
    <t>Shares issued in exchange for outstanding common shares of ATC</t>
  </si>
  <si>
    <t>Working Capital (Deficit)</t>
  </si>
  <si>
    <t>2. Summary of Significant Accounting Policies: (f) Basic and Diluted Net Income (loss) Per Share (Details) - shares</t>
  </si>
  <si>
    <t>Potentially dilutive shares outstanding</t>
  </si>
  <si>
    <t>2. Summary of Significant Accounting Policies: (i) Revenue Recognition (Details) - USD ($)</t>
  </si>
  <si>
    <t>Online Fraud Protection Services</t>
  </si>
  <si>
    <t>Sales Revenue, Services, Net</t>
  </si>
  <si>
    <t>3. Acquisition of License Agreements (Details)</t>
  </si>
  <si>
    <t>Oct. 31, 2016shares</t>
  </si>
  <si>
    <t>License Agreement and Commitment, Description</t>
  </si>
  <si>
    <t>the Company agreed to pay a monthly base fee of up to &amp;#163;4,750, depending on the service provided, and 15% commission fee for all revenues including a minimum revenue base of &amp;#163;140,000 in the first year and &amp;#163;100,000 in subsequent years.</t>
  </si>
  <si>
    <t>Common Stock | President</t>
  </si>
  <si>
    <t>Stock Issued for the Acquisition of Licenses</t>
  </si>
  <si>
    <t>4. Related Party Transactions (Details) - USD ($)</t>
  </si>
  <si>
    <t>President</t>
  </si>
  <si>
    <t>5. Notes Payable (Details) - USD ($)</t>
  </si>
  <si>
    <t>Note Payable One</t>
  </si>
  <si>
    <t>Debt Instrument, Interest Rate, Stated Percentage</t>
  </si>
  <si>
    <t>5.00%</t>
  </si>
  <si>
    <t>Debt Instrument, Maturity Date</t>
  </si>
  <si>
    <t>Jul. 6,
		2017</t>
  </si>
  <si>
    <t>Default Interest Rate | Note Payable One</t>
  </si>
  <si>
    <t>12.00%</t>
  </si>
  <si>
    <t>Note Payable</t>
  </si>
  <si>
    <t>Jul. 31,
		2016</t>
  </si>
  <si>
    <t>Note Payable | Default Interest Rate</t>
  </si>
  <si>
    <t>18.00%</t>
  </si>
  <si>
    <t>6. Convertible Debentures (Details) - USD ($)</t>
  </si>
  <si>
    <t>12 Months Ended</t>
  </si>
  <si>
    <t>Apr. 30, 2015</t>
  </si>
  <si>
    <t>Apr. 30, 2014</t>
  </si>
  <si>
    <t>May 23, 2014</t>
  </si>
  <si>
    <t>May 21, 2014</t>
  </si>
  <si>
    <t>Dec. 17, 2013</t>
  </si>
  <si>
    <t>Convertible Debenture One</t>
  </si>
  <si>
    <t>8.00%</t>
  </si>
  <si>
    <t>Interest on Overdue Principal After Default</t>
  </si>
  <si>
    <t>22.00%</t>
  </si>
  <si>
    <t>Debt Instrument, Face Amount</t>
  </si>
  <si>
    <t>Debt Conversion, Original Debt, Amount</t>
  </si>
  <si>
    <t>Long-term Debt, Gross</t>
  </si>
  <si>
    <t>Convertible Debenture One | Accrued Interest</t>
  </si>
  <si>
    <t>Convertible Debenture One | Common Stock</t>
  </si>
  <si>
    <t>Debt Conversion, Converted Instrument, Shares Issued</t>
  </si>
  <si>
    <t>Convertible Debenture Two</t>
  </si>
  <si>
    <t>Debt Instrument, Convertible, Terms of Conversion Feature</t>
  </si>
  <si>
    <t>After 180 days or November 17, 2014, the debenture is convertible into common shares of the Company at a conversion price equal to 51% of the lowest two trading prices of the Company's common shares for the past 30 trading days prior to notice of conversion.</t>
  </si>
  <si>
    <t>Convertible Debenture Two | Common Stock</t>
  </si>
  <si>
    <t>Convertible Debenture Three</t>
  </si>
  <si>
    <t>After 180 days or November 19, 2014, the debenture is convertible into common shares of the Company at a conversion price equal to 55% of the lowest trading price of the Company's common shares for the past 15 trading days prior to notice of conversion.</t>
  </si>
  <si>
    <t>Convertible Debenture Three | Accrued Interest</t>
  </si>
  <si>
    <t>Convertible Debenture Three | Common Stock</t>
  </si>
  <si>
    <t>Convertible Debenture Four</t>
  </si>
  <si>
    <t>10.00%</t>
  </si>
  <si>
    <t>convertible into common shares of the Company at a conversion price equal to 50% of the lowest trading prices of the Company's common shares (i) on May 12, 2016; or (ii) for the past 25 trading days prior to notice of conversion.</t>
  </si>
  <si>
    <t>May 17,
		2017</t>
  </si>
  <si>
    <t>Convertible Debenture Four | Before Terms Change</t>
  </si>
  <si>
    <t>Derivative Liability, Fair Value, Gross Liability</t>
  </si>
  <si>
    <t>Convertible Debenture Four | After Terms Change</t>
  </si>
  <si>
    <t>Convertible Debenture Four | Accrued Interest</t>
  </si>
  <si>
    <t>Convertible Debenture Four | Common Stock</t>
  </si>
  <si>
    <t>Convertible Debenture Five</t>
  </si>
  <si>
    <t>convertible into common shares of the Company at a conversion price equal to 50% of the lowest trading price of the Company's common stock of either (i) the twenty-five prior trading days immediately preceding the issuance of the note or (ii) the twenty-five prior trading days including the day upon which a notice of conversion is received by the Company.</t>
  </si>
  <si>
    <t>Original Issue Discount Rate</t>
  </si>
  <si>
    <t>Debt Issuance Costs, Net</t>
  </si>
  <si>
    <t>Debt Instrument, Unamortized Discount (Premium), Net</t>
  </si>
  <si>
    <t>ConvertibleDebenture Six</t>
  </si>
  <si>
    <t>convertible into common shares of the Company at a conversion price equal to 50% of the lowest trading price of the Company's common shares for the past 15 trading days prior to the notice of conversion.</t>
  </si>
  <si>
    <t>ConvertibleDebenture Six | Default Interest Rate</t>
  </si>
  <si>
    <t>Dec. 13,
		2016</t>
  </si>
  <si>
    <t>Convertible Debenture Seven</t>
  </si>
  <si>
    <t>Apr. 21,
		2017</t>
  </si>
  <si>
    <t>Convertible Debenture Seven | Default Interest Rate</t>
  </si>
  <si>
    <t>24.00%</t>
  </si>
  <si>
    <t>Convertible Debenture Eight</t>
  </si>
  <si>
    <t>convertible into common shares of the Company after six months subsequent to issuance (February 18, 2016) at a conversion price equal to 55% of the lowest trading price of the Company's common stock of the fifteen prior trading days immediately preceding the issuance of the note.</t>
  </si>
  <si>
    <t>Apr. 18,
		2017</t>
  </si>
  <si>
    <t>Convertible Debenture Eight | Common Stock</t>
  </si>
  <si>
    <t>7. Derivative Liability (Details) - USD ($)</t>
  </si>
  <si>
    <t>Gain (Loss) on change in fair value of derivative liability</t>
  </si>
  <si>
    <t>7. Derivative Liability: Schedule of Inputs and Assumptions Used to Value Convertible Debentures (Details)</t>
  </si>
  <si>
    <t>Jul. 31, 2016</t>
  </si>
  <si>
    <t>Jul. 27, 2016</t>
  </si>
  <si>
    <t>Jul. 21, 2016</t>
  </si>
  <si>
    <t>Jun. 28, 2016</t>
  </si>
  <si>
    <t>Jun. 13, 2016</t>
  </si>
  <si>
    <t>May 17, 2016</t>
  </si>
  <si>
    <t>Convertible Debenture One | Mark To Market One</t>
  </si>
  <si>
    <t>Expected Volatility</t>
  </si>
  <si>
    <t>366.00%</t>
  </si>
  <si>
    <t>Risk-Free Interest Rate</t>
  </si>
  <si>
    <t>0.56%</t>
  </si>
  <si>
    <t>Fair Value Assumptions, Expected Dividend Rate</t>
  </si>
  <si>
    <t>0.00%</t>
  </si>
  <si>
    <t>Expected Life (in years)</t>
  </si>
  <si>
    <t>1 year</t>
  </si>
  <si>
    <t>Convertible Debenture One | Date Of Conversion One</t>
  </si>
  <si>
    <t>433.00%</t>
  </si>
  <si>
    <t>0.58%</t>
  </si>
  <si>
    <t>10 months 2 days</t>
  </si>
  <si>
    <t>Convertible Debenture Two | Mark To Market One</t>
  </si>
  <si>
    <t>312.00%</t>
  </si>
  <si>
    <t>9 months 29 days</t>
  </si>
  <si>
    <t>Convertible Debenture Two | Date Of Conversion One</t>
  </si>
  <si>
    <t>485.00%</t>
  </si>
  <si>
    <t>0.40%</t>
  </si>
  <si>
    <t>8 months 16 days</t>
  </si>
  <si>
    <t>Convertible Debenture Two | Mark To Market Two</t>
  </si>
  <si>
    <t>468.00%</t>
  </si>
  <si>
    <t>0.38%</t>
  </si>
  <si>
    <t>6 months 29 days</t>
  </si>
  <si>
    <t>Convertible Debenture Two | Mark To Market Three</t>
  </si>
  <si>
    <t>394.00%</t>
  </si>
  <si>
    <t>0.34%</t>
  </si>
  <si>
    <t>3 months 29 days</t>
  </si>
  <si>
    <t>Convertible Debenture Three | Mark To Market One</t>
  </si>
  <si>
    <t>111.00%</t>
  </si>
  <si>
    <t>22 days</t>
  </si>
  <si>
    <t>Convertible Debenture Three | Mark To Market Two</t>
  </si>
  <si>
    <t>472.00%</t>
  </si>
  <si>
    <t>0.50%</t>
  </si>
  <si>
    <t>9 months 22 days</t>
  </si>
  <si>
    <t>Convertible Debenture Three | Mark To Market Three</t>
  </si>
  <si>
    <t>540.00%</t>
  </si>
  <si>
    <t>0.51%</t>
  </si>
  <si>
    <t>6 months 22 days</t>
  </si>
  <si>
    <t>Convertible Debenture Four | Mark To Market One</t>
  </si>
  <si>
    <t>513.00%</t>
  </si>
  <si>
    <t>9 months 14 days</t>
  </si>
  <si>
    <t>Convertible Debenture Four | Date Of Conversion One</t>
  </si>
  <si>
    <t>467.00%</t>
  </si>
  <si>
    <t>Convertible Debenture Four | Mark To Market Two</t>
  </si>
  <si>
    <t>550.00%</t>
  </si>
  <si>
    <t>6 months 14 days</t>
  </si>
  <si>
    <t>Convertible Debenture Four | Date Of Conversion Two</t>
  </si>
  <si>
    <t>490.00%</t>
  </si>
  <si>
    <t>0.35%</t>
  </si>
  <si>
    <t>10 months 17 days</t>
  </si>
  <si>
    <t>Convertible Debenture Four | Date Of Conversion Three</t>
  </si>
  <si>
    <t>508.00%</t>
  </si>
  <si>
    <t>Convertible Debenture Five | Mark To Market One</t>
  </si>
  <si>
    <t>458.00%</t>
  </si>
  <si>
    <t>Convertible Debenture Five | Mark To Market Two</t>
  </si>
  <si>
    <t>Convertible Debenture Five | Issuance Date One</t>
  </si>
  <si>
    <t>476.00%</t>
  </si>
  <si>
    <t>ConvertibleDebenture Six | Mark To Market One</t>
  </si>
  <si>
    <t>481.00%</t>
  </si>
  <si>
    <t>8 months 19 days</t>
  </si>
  <si>
    <t>ConvertibleDebenture Six | Mark To Market Two</t>
  </si>
  <si>
    <t>538.00%</t>
  </si>
  <si>
    <t>5 months 19 days</t>
  </si>
  <si>
    <t>ConvertibleDebenture Six | Issuance Date One</t>
  </si>
  <si>
    <t>470.00%</t>
  </si>
  <si>
    <t>0.54%</t>
  </si>
  <si>
    <t>9 months</t>
  </si>
  <si>
    <t>7. Derivative Liability: Schedule of Derivative Liabilities at Fair Value (Details) - USD ($)</t>
  </si>
  <si>
    <t>NewI ssuance</t>
  </si>
  <si>
    <t>Increase (Decrease) in Derivative Liabilities</t>
  </si>
  <si>
    <t>Debt Discount</t>
  </si>
  <si>
    <t>Adjustment for Conversion</t>
  </si>
  <si>
    <t>Mark To Market Adjustment</t>
  </si>
  <si>
    <t>8. Common Shares (Details) - USD ($)</t>
  </si>
  <si>
    <t>Convertible Debenture Nine</t>
  </si>
  <si>
    <t>Convertible Debenture Nine | Accrued Interest</t>
  </si>
  <si>
    <t>Convertible Debenture Ten</t>
  </si>
  <si>
    <t>Convertible Debenture Eleven</t>
  </si>
  <si>
    <t>Common Stock | Convertible Debenture Two</t>
  </si>
  <si>
    <t>Common Stock | Convertible Debenture Eight</t>
  </si>
  <si>
    <t>Common Stock | Convertible Debenture Nine</t>
  </si>
  <si>
    <t>Common Stock | Convertible Debenture Ten</t>
  </si>
  <si>
    <t>Common Stock | Convertible Debenture Eleven</t>
  </si>
  <si>
    <t>9. Commitments (Details)</t>
  </si>
  <si>
    <t>Consultant</t>
  </si>
  <si>
    <t>Pursuant to the agreements, each consultant is to be compensated by the following: i) 10% commission on all net revenues derived by the Company through the consultant in the first year ii) 5% commission on all net revenues derived by the Company through the consultant in year two and three iii) 180,000 common shares payable on the date of the agreement (see Note 8(d)) iv) 180,000 common shares payable on February 26, 2016 (see Note 10(c)) v) 180,000 common shares payable on August 26, 2017 (see Note 10(c)) vi) 180,000 common shares payable on February 26, 2018. (see Note 10(c)) Either party may terminate the agreement by providing written thirty days notice.</t>
  </si>
  <si>
    <t>10. Subsequent Events (Details) - USD ($)</t>
  </si>
  <si>
    <t>Dec. 06, 2016</t>
  </si>
  <si>
    <t>Nov. 30, 2016</t>
  </si>
  <si>
    <t>Nov. 04, 2016</t>
  </si>
  <si>
    <t>Subsequent Event | Equity purchase agreement 1</t>
  </si>
  <si>
    <t>an equity purchase agreement with an unrelated investor. Pursuant to the agreement, the Company agrees to issue and sell to the investor up to five million dollars of the Company's common stock. The agreement expires on the earlier of i) the date on which the Investor purchases the maximum amount or ii) December 31, 2017.</t>
  </si>
  <si>
    <t>Subsequent Event | Convertible Promissory Note | Equity purchase agreement 1</t>
  </si>
  <si>
    <t>convertible into common shares of the Company at a conversion price equal to the lower of a) 50% of the lowest trading price of the Company's common stock of the twenty-five prior trading days immediately preceding the conversion date or b) the closing bid price on the original issue date.</t>
  </si>
  <si>
    <t>Subsequent Event | Convertible Promissory Note | Equity purchase agreement 2</t>
  </si>
  <si>
    <t>Subsequent Event | Consultant | Convertible Promissory Note</t>
  </si>
  <si>
    <t>the consultant has the right to convert such balance into a convertible promissory note, which shall allow for conversion into shares of common stock of the Company at a fifty percent discount to the ten-day average closing price of the common shares at such time</t>
  </si>
  <si>
    <t>Subsequent Event | Convertible Debenture Twelve</t>
  </si>
  <si>
    <t>Subsequent Event | Convertible Debenture Twelve | Accrued Interest</t>
  </si>
  <si>
    <t>Subsequent Event | Common Stock | Consultant</t>
  </si>
  <si>
    <t>Stock issued for consulting services</t>
  </si>
  <si>
    <t>Subsequent Event | Common Stock | Convertible Debenture Twel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90054</v>
      </c>
    </row>
    <row r="9" spans="1:3">
      <c r="A9" s="4" t="s">
        <v>14</v>
      </c>
      <c r="B9" s="4" t="s">
        <v>15</v>
      </c>
    </row>
    <row r="10" spans="1:3">
      <c r="A10" s="4" t="s">
        <v>16</v>
      </c>
      <c r="C10" s="5" t="n">
        <v>51988237</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7</v>
      </c>
      <c r="B1" s="2" t="s">
        <v>1</v>
      </c>
    </row>
    <row r="2" spans="1:2">
      <c r="B2" s="2" t="s">
        <v>2</v>
      </c>
    </row>
    <row r="3" spans="1:2">
      <c r="A3" s="3" t="s">
        <v>109</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09</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3</v>
      </c>
      <c r="B1" s="2" t="s">
        <v>1</v>
      </c>
    </row>
    <row r="2" spans="1:2">
      <c r="B2" s="2" t="s">
        <v>2</v>
      </c>
    </row>
    <row r="3" spans="1:2">
      <c r="A3" s="3" t="s">
        <v>109</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5</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09</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59</v>
      </c>
      <c r="B1" s="2" t="s">
        <v>160</v>
      </c>
      <c r="C1" s="2" t="s">
        <v>1</v>
      </c>
    </row>
    <row r="2" spans="1:4">
      <c r="B2" s="2" t="s">
        <v>161</v>
      </c>
      <c r="C2" s="2" t="s">
        <v>2</v>
      </c>
      <c r="D2" s="2" t="s">
        <v>32</v>
      </c>
    </row>
    <row r="3" spans="1:4">
      <c r="A3" s="3" t="s">
        <v>162</v>
      </c>
    </row>
    <row r="4" spans="1:4">
      <c r="A4" s="4" t="s">
        <v>27</v>
      </c>
      <c r="C4" s="4" t="s">
        <v>28</v>
      </c>
    </row>
    <row r="5" spans="1:4">
      <c r="A5" s="4" t="s">
        <v>163</v>
      </c>
      <c r="B5" s="5" t="n">
        <v>1500000</v>
      </c>
    </row>
    <row r="6" spans="1:4">
      <c r="A6" s="4" t="s">
        <v>164</v>
      </c>
      <c r="C6" s="7" t="n">
        <v>-957452</v>
      </c>
    </row>
    <row r="7" spans="1:4">
      <c r="A7" s="4" t="s">
        <v>50</v>
      </c>
      <c r="C7" s="7" t="n">
        <v>-2427933</v>
      </c>
      <c r="D7" s="7" t="n">
        <v>-17914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6</v>
      </c>
    </row>
    <row r="3" spans="1:3">
      <c r="A3" s="3" t="s">
        <v>162</v>
      </c>
    </row>
    <row r="4" spans="1:3">
      <c r="A4" s="4" t="s">
        <v>166</v>
      </c>
      <c r="B4" s="5" t="n">
        <v>32247638</v>
      </c>
      <c r="C4" s="5" t="n">
        <v>2029262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742</v>
      </c>
      <c r="C3" s="7" t="n">
        <v>323</v>
      </c>
    </row>
    <row r="4" spans="1:3">
      <c r="A4" s="4" t="s">
        <v>35</v>
      </c>
      <c r="B4" s="5" t="n">
        <v>13202</v>
      </c>
      <c r="C4" s="5" t="n">
        <v>1004</v>
      </c>
    </row>
    <row r="5" spans="1:3">
      <c r="A5" s="4" t="s">
        <v>36</v>
      </c>
      <c r="B5" s="5" t="n">
        <v>2500</v>
      </c>
    </row>
    <row r="6" spans="1:3">
      <c r="A6" s="4" t="s">
        <v>37</v>
      </c>
      <c r="B6" s="5" t="n">
        <v>28444</v>
      </c>
      <c r="C6" s="5" t="n">
        <v>1327</v>
      </c>
    </row>
    <row r="7" spans="1:3">
      <c r="A7" s="3" t="s">
        <v>38</v>
      </c>
    </row>
    <row r="8" spans="1:3">
      <c r="A8" s="4" t="s">
        <v>39</v>
      </c>
      <c r="B8" s="5" t="n">
        <v>235997</v>
      </c>
      <c r="C8" s="5" t="n">
        <v>195999</v>
      </c>
    </row>
    <row r="9" spans="1:3">
      <c r="A9" s="4" t="s">
        <v>40</v>
      </c>
      <c r="B9" s="5" t="n">
        <v>23973</v>
      </c>
      <c r="C9" s="5" t="n">
        <v>62486</v>
      </c>
    </row>
    <row r="10" spans="1:3">
      <c r="A10" s="4" t="s">
        <v>41</v>
      </c>
      <c r="B10" s="5" t="n">
        <v>153035</v>
      </c>
      <c r="C10" s="5" t="n">
        <v>73905</v>
      </c>
    </row>
    <row r="11" spans="1:3">
      <c r="A11" s="4" t="s">
        <v>42</v>
      </c>
      <c r="B11" s="5" t="n">
        <v>14616</v>
      </c>
      <c r="C11" s="5" t="n">
        <v>4616</v>
      </c>
    </row>
    <row r="12" spans="1:3">
      <c r="A12" s="4" t="s">
        <v>43</v>
      </c>
      <c r="B12" s="5" t="n">
        <v>558275</v>
      </c>
      <c r="C12" s="5" t="n">
        <v>140196</v>
      </c>
    </row>
    <row r="13" spans="1:3">
      <c r="A13" s="4" t="s">
        <v>44</v>
      </c>
      <c r="B13" s="5" t="n">
        <v>985896</v>
      </c>
      <c r="C13" s="5" t="n">
        <v>477202</v>
      </c>
    </row>
    <row r="14" spans="1:3">
      <c r="A14" s="3" t="s">
        <v>45</v>
      </c>
    </row>
    <row r="15" spans="1:3">
      <c r="A15" s="4" t="s">
        <v>46</v>
      </c>
      <c r="B15" s="4" t="s">
        <v>47</v>
      </c>
      <c r="C15" s="4" t="s">
        <v>47</v>
      </c>
    </row>
    <row r="16" spans="1:3">
      <c r="A16" s="4" t="s">
        <v>48</v>
      </c>
      <c r="B16" s="5" t="n">
        <v>41172</v>
      </c>
      <c r="C16" s="5" t="n">
        <v>33799</v>
      </c>
    </row>
    <row r="17" spans="1:3">
      <c r="A17" s="4" t="s">
        <v>49</v>
      </c>
      <c r="B17" s="5" t="n">
        <v>1429309</v>
      </c>
      <c r="C17" s="5" t="n">
        <v>1281817</v>
      </c>
    </row>
    <row r="18" spans="1:3">
      <c r="A18" s="4" t="s">
        <v>50</v>
      </c>
      <c r="B18" s="5" t="n">
        <v>-2427933</v>
      </c>
      <c r="C18" s="5" t="n">
        <v>-1791491</v>
      </c>
    </row>
    <row r="19" spans="1:3">
      <c r="A19" s="4" t="s">
        <v>51</v>
      </c>
      <c r="B19" s="5" t="n">
        <v>-957452</v>
      </c>
      <c r="C19" s="5" t="n">
        <v>-475875</v>
      </c>
    </row>
    <row r="20" spans="1:3">
      <c r="A20" s="4" t="s">
        <v>52</v>
      </c>
      <c r="B20" s="7" t="n">
        <v>28444</v>
      </c>
      <c r="C20" s="7" t="n">
        <v>1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7</v>
      </c>
      <c r="B1" s="2" t="s">
        <v>65</v>
      </c>
      <c r="C1" s="2" t="s">
        <v>1</v>
      </c>
    </row>
    <row r="2" spans="1:3">
      <c r="B2" s="2" t="s">
        <v>2</v>
      </c>
      <c r="C2" s="2" t="s">
        <v>2</v>
      </c>
    </row>
    <row r="3" spans="1:3">
      <c r="A3" s="4" t="s">
        <v>69</v>
      </c>
      <c r="B3" s="7" t="n">
        <v>11183</v>
      </c>
      <c r="C3" s="7" t="n">
        <v>16850</v>
      </c>
    </row>
    <row r="4" spans="1:3">
      <c r="A4" s="4" t="s">
        <v>70</v>
      </c>
      <c r="B4" s="7" t="n">
        <v>8250</v>
      </c>
      <c r="C4" s="5" t="n">
        <v>14150</v>
      </c>
    </row>
    <row r="5" spans="1:3">
      <c r="A5" s="4" t="s">
        <v>168</v>
      </c>
    </row>
    <row r="6" spans="1:3">
      <c r="A6" s="4" t="s">
        <v>169</v>
      </c>
      <c r="C6" s="5" t="n">
        <v>2725</v>
      </c>
    </row>
    <row r="7" spans="1:3">
      <c r="A7" s="4" t="s">
        <v>69</v>
      </c>
      <c r="C7" s="5" t="n">
        <v>1821</v>
      </c>
    </row>
    <row r="8" spans="1:3">
      <c r="A8" s="4" t="s">
        <v>70</v>
      </c>
      <c r="C8" s="7" t="n">
        <v>9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171</v>
      </c>
    </row>
    <row r="3" spans="1:2">
      <c r="A3" s="4" t="s">
        <v>172</v>
      </c>
      <c r="B3" s="4" t="s">
        <v>173</v>
      </c>
    </row>
    <row r="4" spans="1:2">
      <c r="A4" s="4" t="s">
        <v>174</v>
      </c>
    </row>
    <row r="5" spans="1:2">
      <c r="A5" s="4" t="s">
        <v>175</v>
      </c>
      <c r="B5" s="5" t="n">
        <v>20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6</v>
      </c>
      <c r="B1" s="2" t="s">
        <v>2</v>
      </c>
      <c r="C1" s="2" t="s">
        <v>32</v>
      </c>
    </row>
    <row r="2" spans="1:3">
      <c r="A2" s="4" t="s">
        <v>40</v>
      </c>
      <c r="B2" s="7" t="n">
        <v>23973</v>
      </c>
      <c r="C2" s="7" t="n">
        <v>62486</v>
      </c>
    </row>
    <row r="3" spans="1:3">
      <c r="A3" s="4" t="s">
        <v>177</v>
      </c>
    </row>
    <row r="4" spans="1:3">
      <c r="A4" s="4" t="s">
        <v>40</v>
      </c>
      <c r="B4" s="7" t="n">
        <v>23973</v>
      </c>
      <c r="C4" s="7" t="n">
        <v>6248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78</v>
      </c>
      <c r="B1" s="2" t="s">
        <v>1</v>
      </c>
    </row>
    <row r="2" spans="1:3">
      <c r="B2" s="2" t="s">
        <v>2</v>
      </c>
      <c r="C2" s="2" t="s">
        <v>32</v>
      </c>
    </row>
    <row r="3" spans="1:3">
      <c r="A3" s="4" t="s">
        <v>42</v>
      </c>
      <c r="B3" s="7" t="n">
        <v>14616</v>
      </c>
      <c r="C3" s="7" t="n">
        <v>4616</v>
      </c>
    </row>
    <row r="4" spans="1:3">
      <c r="A4" s="4" t="s">
        <v>179</v>
      </c>
    </row>
    <row r="5" spans="1:3">
      <c r="A5" s="4" t="s">
        <v>42</v>
      </c>
      <c r="B5" s="7" t="n">
        <v>10000</v>
      </c>
    </row>
    <row r="6" spans="1:3">
      <c r="A6" s="4" t="s">
        <v>180</v>
      </c>
      <c r="B6" s="4" t="s">
        <v>181</v>
      </c>
    </row>
    <row r="7" spans="1:3">
      <c r="A7" s="4" t="s">
        <v>182</v>
      </c>
      <c r="B7" s="4" t="s">
        <v>183</v>
      </c>
    </row>
    <row r="8" spans="1:3">
      <c r="A8" s="4" t="s">
        <v>184</v>
      </c>
    </row>
    <row r="9" spans="1:3">
      <c r="A9" s="4" t="s">
        <v>180</v>
      </c>
      <c r="B9" s="4" t="s">
        <v>185</v>
      </c>
    </row>
    <row r="10" spans="1:3">
      <c r="A10" s="4" t="s">
        <v>186</v>
      </c>
    </row>
    <row r="11" spans="1:3">
      <c r="A11" s="4" t="s">
        <v>180</v>
      </c>
      <c r="B11" s="4" t="s">
        <v>181</v>
      </c>
    </row>
    <row r="12" spans="1:3">
      <c r="A12" s="4" t="s">
        <v>182</v>
      </c>
      <c r="B12" s="4" t="s">
        <v>187</v>
      </c>
    </row>
    <row r="13" spans="1:3">
      <c r="A13" s="4" t="s">
        <v>188</v>
      </c>
    </row>
    <row r="14" spans="1:3">
      <c r="A14" s="4" t="s">
        <v>180</v>
      </c>
      <c r="B1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 customWidth="1" max="6" min="6" width="16"/>
    <col customWidth="1" max="7" min="7" width="14"/>
    <col customWidth="1" max="8" min="8" width="14"/>
    <col customWidth="1" max="9" min="9" width="13"/>
    <col customWidth="1" max="10" min="10" width="13"/>
    <col customWidth="1" max="11" min="11" width="14"/>
  </cols>
  <sheetData>
    <row r="1" spans="1:11">
      <c r="A1" s="1" t="s">
        <v>190</v>
      </c>
      <c r="B1" s="2" t="s">
        <v>65</v>
      </c>
      <c r="D1" s="2" t="s">
        <v>1</v>
      </c>
      <c r="F1" s="2" t="s">
        <v>191</v>
      </c>
    </row>
    <row r="2" spans="1:11">
      <c r="B2" s="2" t="s">
        <v>2</v>
      </c>
      <c r="C2" s="2" t="s">
        <v>66</v>
      </c>
      <c r="D2" s="2" t="s">
        <v>2</v>
      </c>
      <c r="E2" s="2" t="s">
        <v>66</v>
      </c>
      <c r="F2" s="2" t="s">
        <v>32</v>
      </c>
      <c r="G2" s="2" t="s">
        <v>192</v>
      </c>
      <c r="H2" s="2" t="s">
        <v>193</v>
      </c>
      <c r="I2" s="2" t="s">
        <v>194</v>
      </c>
      <c r="J2" s="2" t="s">
        <v>195</v>
      </c>
      <c r="K2" s="2" t="s">
        <v>196</v>
      </c>
    </row>
    <row r="3" spans="1:11">
      <c r="A3" s="4" t="s">
        <v>94</v>
      </c>
      <c r="D3" s="7" t="n">
        <v>170000</v>
      </c>
    </row>
    <row r="4" spans="1:11">
      <c r="A4" s="4" t="s">
        <v>78</v>
      </c>
      <c r="B4" s="7" t="n">
        <v>8709</v>
      </c>
      <c r="C4" s="7" t="n">
        <v>3228</v>
      </c>
      <c r="D4" s="5" t="n">
        <v>13094</v>
      </c>
      <c r="E4" s="7" t="n">
        <v>13567</v>
      </c>
    </row>
    <row r="5" spans="1:11">
      <c r="A5" s="4" t="s">
        <v>63</v>
      </c>
      <c r="B5" s="5" t="n">
        <v>91632</v>
      </c>
      <c r="D5" s="5" t="n">
        <v>91632</v>
      </c>
    </row>
    <row r="6" spans="1:11">
      <c r="A6" s="4" t="s">
        <v>79</v>
      </c>
      <c r="B6" s="5" t="n">
        <v>-197529</v>
      </c>
      <c r="C6" s="7" t="n">
        <v>-313035</v>
      </c>
      <c r="D6" s="5" t="n">
        <v>-434908</v>
      </c>
      <c r="E6" s="7" t="n">
        <v>-113435</v>
      </c>
    </row>
    <row r="7" spans="1:11">
      <c r="A7" s="4" t="s">
        <v>197</v>
      </c>
    </row>
    <row r="8" spans="1:11">
      <c r="A8" s="4" t="s">
        <v>94</v>
      </c>
      <c r="H8" s="7" t="n">
        <v>32500</v>
      </c>
    </row>
    <row r="9" spans="1:11">
      <c r="A9" s="4" t="s">
        <v>180</v>
      </c>
      <c r="K9" s="4" t="s">
        <v>198</v>
      </c>
    </row>
    <row r="10" spans="1:11">
      <c r="A10" s="4" t="s">
        <v>199</v>
      </c>
      <c r="K10" s="4" t="s">
        <v>200</v>
      </c>
    </row>
    <row r="11" spans="1:11">
      <c r="A11" s="4" t="s">
        <v>78</v>
      </c>
      <c r="D11" s="5" t="n">
        <v>16250</v>
      </c>
    </row>
    <row r="12" spans="1:11">
      <c r="A12" s="4" t="s">
        <v>63</v>
      </c>
      <c r="K12" s="7" t="n">
        <v>32500</v>
      </c>
    </row>
    <row r="13" spans="1:11">
      <c r="A13" s="4" t="s">
        <v>201</v>
      </c>
      <c r="K13" s="7" t="n">
        <v>32500</v>
      </c>
    </row>
    <row r="14" spans="1:11">
      <c r="A14" s="4" t="s">
        <v>202</v>
      </c>
      <c r="G14" s="7" t="n">
        <v>39130</v>
      </c>
    </row>
    <row r="15" spans="1:11">
      <c r="A15" s="4" t="s">
        <v>203</v>
      </c>
      <c r="B15" s="5" t="n">
        <v>0</v>
      </c>
      <c r="D15" s="5" t="n">
        <v>0</v>
      </c>
      <c r="F15" s="7" t="n">
        <v>9620</v>
      </c>
    </row>
    <row r="16" spans="1:11">
      <c r="A16" s="4" t="s">
        <v>204</v>
      </c>
    </row>
    <row r="17" spans="1:11">
      <c r="A17" s="4" t="s">
        <v>203</v>
      </c>
      <c r="F17" s="5" t="n">
        <v>6270</v>
      </c>
    </row>
    <row r="18" spans="1:11">
      <c r="A18" s="4" t="s">
        <v>205</v>
      </c>
    </row>
    <row r="19" spans="1:11">
      <c r="A19" s="4" t="s">
        <v>206</v>
      </c>
      <c r="G19" s="5" t="n">
        <v>595667</v>
      </c>
    </row>
    <row r="20" spans="1:11">
      <c r="A20" s="4" t="s">
        <v>207</v>
      </c>
    </row>
    <row r="21" spans="1:11">
      <c r="A21" s="4" t="s">
        <v>94</v>
      </c>
      <c r="G21" s="7" t="n">
        <v>37500</v>
      </c>
    </row>
    <row r="22" spans="1:11">
      <c r="A22" s="4" t="s">
        <v>180</v>
      </c>
      <c r="J22" s="4" t="s">
        <v>198</v>
      </c>
    </row>
    <row r="23" spans="1:11">
      <c r="A23" s="4" t="s">
        <v>63</v>
      </c>
      <c r="J23" s="7" t="n">
        <v>37500</v>
      </c>
    </row>
    <row r="24" spans="1:11">
      <c r="A24" s="4" t="s">
        <v>201</v>
      </c>
      <c r="J24" s="7" t="n">
        <v>37500</v>
      </c>
    </row>
    <row r="25" spans="1:11">
      <c r="A25" s="4" t="s">
        <v>202</v>
      </c>
      <c r="D25" s="5" t="n">
        <v>8368</v>
      </c>
      <c r="F25" s="5" t="n">
        <v>8772</v>
      </c>
      <c r="G25" s="7" t="n">
        <v>2920</v>
      </c>
    </row>
    <row r="26" spans="1:11">
      <c r="A26" s="4" t="s">
        <v>203</v>
      </c>
      <c r="B26" s="5" t="n">
        <v>17440</v>
      </c>
      <c r="D26" s="7" t="n">
        <v>17440</v>
      </c>
      <c r="F26" s="7" t="n">
        <v>25808</v>
      </c>
    </row>
    <row r="27" spans="1:11">
      <c r="A27" s="4" t="s">
        <v>208</v>
      </c>
      <c r="D27" s="4" t="s">
        <v>209</v>
      </c>
    </row>
    <row r="28" spans="1:11">
      <c r="A28" s="4" t="s">
        <v>210</v>
      </c>
    </row>
    <row r="29" spans="1:11">
      <c r="A29" s="4" t="s">
        <v>206</v>
      </c>
      <c r="D29" s="5" t="n">
        <v>3217352</v>
      </c>
      <c r="F29" s="5" t="n">
        <v>1850000</v>
      </c>
      <c r="G29" s="5" t="n">
        <v>360000</v>
      </c>
    </row>
    <row r="30" spans="1:11">
      <c r="A30" s="4" t="s">
        <v>211</v>
      </c>
    </row>
    <row r="31" spans="1:11">
      <c r="A31" s="4" t="s">
        <v>94</v>
      </c>
      <c r="G31" s="7" t="n">
        <v>40000</v>
      </c>
    </row>
    <row r="32" spans="1:11">
      <c r="A32" s="4" t="s">
        <v>180</v>
      </c>
      <c r="I32" s="4" t="s">
        <v>198</v>
      </c>
    </row>
    <row r="33" spans="1:11">
      <c r="A33" s="4" t="s">
        <v>63</v>
      </c>
      <c r="I33" s="7" t="n">
        <v>25215</v>
      </c>
    </row>
    <row r="34" spans="1:11">
      <c r="A34" s="4" t="s">
        <v>201</v>
      </c>
      <c r="I34" s="7" t="n">
        <v>40000</v>
      </c>
    </row>
    <row r="35" spans="1:11">
      <c r="A35" s="4" t="s">
        <v>202</v>
      </c>
      <c r="D35" s="7" t="n">
        <v>188</v>
      </c>
      <c r="G35" s="5" t="n">
        <v>1335</v>
      </c>
    </row>
    <row r="36" spans="1:11">
      <c r="A36" s="4" t="s">
        <v>203</v>
      </c>
      <c r="B36" s="7" t="n">
        <v>38477</v>
      </c>
      <c r="D36" s="7" t="n">
        <v>38477</v>
      </c>
      <c r="F36" s="7" t="n">
        <v>38477</v>
      </c>
    </row>
    <row r="37" spans="1:11">
      <c r="A37" s="4" t="s">
        <v>208</v>
      </c>
      <c r="D37" s="4" t="s">
        <v>212</v>
      </c>
    </row>
    <row r="38" spans="1:11">
      <c r="A38" s="4" t="s">
        <v>213</v>
      </c>
    </row>
    <row r="39" spans="1:11">
      <c r="A39" s="4" t="s">
        <v>202</v>
      </c>
      <c r="D39" s="7" t="n">
        <v>19</v>
      </c>
      <c r="G39" s="7" t="n">
        <v>69</v>
      </c>
    </row>
    <row r="40" spans="1:11">
      <c r="A40" s="4" t="s">
        <v>214</v>
      </c>
    </row>
    <row r="41" spans="1:11">
      <c r="A41" s="4" t="s">
        <v>206</v>
      </c>
      <c r="D41" s="5" t="n">
        <v>91831</v>
      </c>
      <c r="G41" s="5" t="n">
        <v>127655</v>
      </c>
    </row>
    <row r="42" spans="1:11">
      <c r="A42" s="4" t="s">
        <v>215</v>
      </c>
    </row>
    <row r="43" spans="1:11">
      <c r="A43" s="4" t="s">
        <v>94</v>
      </c>
      <c r="D43" s="7" t="n">
        <v>10000</v>
      </c>
    </row>
    <row r="44" spans="1:11">
      <c r="A44" s="4" t="s">
        <v>180</v>
      </c>
      <c r="B44" s="4" t="s">
        <v>216</v>
      </c>
      <c r="D44" s="4" t="s">
        <v>216</v>
      </c>
    </row>
    <row r="45" spans="1:11">
      <c r="A45" s="4" t="s">
        <v>202</v>
      </c>
      <c r="D45" s="7" t="n">
        <v>7000</v>
      </c>
    </row>
    <row r="46" spans="1:11">
      <c r="A46" s="4" t="s">
        <v>203</v>
      </c>
      <c r="B46" s="7" t="n">
        <v>3000</v>
      </c>
      <c r="D46" s="7" t="n">
        <v>3000</v>
      </c>
      <c r="F46" s="5" t="n">
        <v>0</v>
      </c>
    </row>
    <row r="47" spans="1:11">
      <c r="A47" s="4" t="s">
        <v>208</v>
      </c>
      <c r="D47" s="4" t="s">
        <v>217</v>
      </c>
    </row>
    <row r="48" spans="1:11">
      <c r="A48" s="4" t="s">
        <v>79</v>
      </c>
      <c r="D48" s="7" t="n">
        <v>-10249</v>
      </c>
    </row>
    <row r="49" spans="1:11">
      <c r="A49" s="4" t="s">
        <v>182</v>
      </c>
      <c r="D49" s="4" t="s">
        <v>218</v>
      </c>
    </row>
    <row r="50" spans="1:11">
      <c r="A50" s="4" t="s">
        <v>219</v>
      </c>
    </row>
    <row r="51" spans="1:11">
      <c r="A51" s="4" t="s">
        <v>220</v>
      </c>
      <c r="B51" s="5" t="n">
        <v>249702</v>
      </c>
      <c r="D51" s="7" t="n">
        <v>249702</v>
      </c>
    </row>
    <row r="52" spans="1:11">
      <c r="A52" s="4" t="s">
        <v>221</v>
      </c>
    </row>
    <row r="53" spans="1:11">
      <c r="A53" s="4" t="s">
        <v>220</v>
      </c>
      <c r="B53" s="5" t="n">
        <v>265841</v>
      </c>
      <c r="D53" s="5" t="n">
        <v>265841</v>
      </c>
    </row>
    <row r="54" spans="1:11">
      <c r="A54" s="4" t="s">
        <v>222</v>
      </c>
    </row>
    <row r="55" spans="1:11">
      <c r="A55" s="4" t="s">
        <v>202</v>
      </c>
      <c r="D55" s="7" t="n">
        <v>29</v>
      </c>
    </row>
    <row r="56" spans="1:11">
      <c r="A56" s="4" t="s">
        <v>223</v>
      </c>
    </row>
    <row r="57" spans="1:11">
      <c r="A57" s="4" t="s">
        <v>206</v>
      </c>
      <c r="D57" s="5" t="n">
        <v>2756270</v>
      </c>
    </row>
    <row r="58" spans="1:11">
      <c r="A58" s="4" t="s">
        <v>224</v>
      </c>
    </row>
    <row r="59" spans="1:11">
      <c r="A59" s="4" t="s">
        <v>94</v>
      </c>
      <c r="D59" s="7" t="n">
        <v>30000</v>
      </c>
    </row>
    <row r="60" spans="1:11">
      <c r="A60" s="4" t="s">
        <v>63</v>
      </c>
      <c r="B60" s="5" t="n">
        <v>33000</v>
      </c>
      <c r="D60" s="5" t="n">
        <v>33000</v>
      </c>
    </row>
    <row r="61" spans="1:11">
      <c r="A61" s="4" t="s">
        <v>201</v>
      </c>
      <c r="B61" s="5" t="n">
        <v>33000</v>
      </c>
      <c r="D61" s="5" t="n">
        <v>33000</v>
      </c>
    </row>
    <row r="62" spans="1:11">
      <c r="A62" s="4" t="s">
        <v>203</v>
      </c>
      <c r="B62" s="5" t="n">
        <v>63</v>
      </c>
      <c r="D62" s="7" t="n">
        <v>63</v>
      </c>
      <c r="F62" s="5" t="n">
        <v>0</v>
      </c>
    </row>
    <row r="63" spans="1:11">
      <c r="A63" s="4" t="s">
        <v>208</v>
      </c>
      <c r="D63" s="4" t="s">
        <v>225</v>
      </c>
    </row>
    <row r="64" spans="1:11">
      <c r="A64" s="4" t="s">
        <v>182</v>
      </c>
      <c r="D64" s="4" t="s">
        <v>218</v>
      </c>
    </row>
    <row r="65" spans="1:11">
      <c r="A65" s="4" t="s">
        <v>226</v>
      </c>
      <c r="D65" s="4" t="s">
        <v>216</v>
      </c>
    </row>
    <row r="66" spans="1:11">
      <c r="A66" s="4" t="s">
        <v>227</v>
      </c>
      <c r="B66" s="5" t="n">
        <v>5000</v>
      </c>
      <c r="D66" s="7" t="n">
        <v>5000</v>
      </c>
    </row>
    <row r="67" spans="1:11">
      <c r="A67" s="4" t="s">
        <v>228</v>
      </c>
      <c r="B67" s="7" t="n">
        <v>32937</v>
      </c>
      <c r="D67" s="5" t="n">
        <v>32937</v>
      </c>
      <c r="F67" s="5" t="n">
        <v>0</v>
      </c>
    </row>
    <row r="68" spans="1:11">
      <c r="A68" s="4" t="s">
        <v>229</v>
      </c>
    </row>
    <row r="69" spans="1:11">
      <c r="A69" s="4" t="s">
        <v>94</v>
      </c>
      <c r="D69" s="7" t="n">
        <v>66500</v>
      </c>
    </row>
    <row r="70" spans="1:11">
      <c r="A70" s="4" t="s">
        <v>180</v>
      </c>
      <c r="B70" s="4" t="s">
        <v>216</v>
      </c>
      <c r="D70" s="4" t="s">
        <v>216</v>
      </c>
    </row>
    <row r="71" spans="1:11">
      <c r="A71" s="4" t="s">
        <v>201</v>
      </c>
      <c r="B71" s="7" t="n">
        <v>69000</v>
      </c>
      <c r="D71" s="7" t="n">
        <v>69000</v>
      </c>
    </row>
    <row r="72" spans="1:11">
      <c r="A72" s="4" t="s">
        <v>203</v>
      </c>
      <c r="B72" s="5" t="n">
        <v>68413</v>
      </c>
      <c r="D72" s="7" t="n">
        <v>68413</v>
      </c>
      <c r="F72" s="5" t="n">
        <v>0</v>
      </c>
    </row>
    <row r="73" spans="1:11">
      <c r="A73" s="4" t="s">
        <v>208</v>
      </c>
      <c r="D73" s="4" t="s">
        <v>230</v>
      </c>
    </row>
    <row r="74" spans="1:11">
      <c r="A74" s="4" t="s">
        <v>227</v>
      </c>
      <c r="B74" s="5" t="n">
        <v>2500</v>
      </c>
      <c r="D74" s="7" t="n">
        <v>2500</v>
      </c>
    </row>
    <row r="75" spans="1:11">
      <c r="A75" s="4" t="s">
        <v>228</v>
      </c>
      <c r="B75" s="7" t="n">
        <v>587</v>
      </c>
      <c r="D75" s="7" t="n">
        <v>587</v>
      </c>
      <c r="F75" s="5" t="n">
        <v>0</v>
      </c>
    </row>
    <row r="76" spans="1:11">
      <c r="A76" s="4" t="s">
        <v>231</v>
      </c>
    </row>
    <row r="77" spans="1:11">
      <c r="A77" s="4" t="s">
        <v>180</v>
      </c>
      <c r="B77" s="4" t="s">
        <v>200</v>
      </c>
      <c r="D77" s="4" t="s">
        <v>200</v>
      </c>
    </row>
    <row r="78" spans="1:11">
      <c r="A78" s="4" t="s">
        <v>182</v>
      </c>
      <c r="D78" s="4" t="s">
        <v>232</v>
      </c>
    </row>
    <row r="79" spans="1:11">
      <c r="A79" s="4" t="s">
        <v>233</v>
      </c>
    </row>
    <row r="80" spans="1:11">
      <c r="A80" s="4" t="s">
        <v>94</v>
      </c>
      <c r="D80" s="7" t="n">
        <v>56750</v>
      </c>
    </row>
    <row r="81" spans="1:11">
      <c r="A81" s="4" t="s">
        <v>180</v>
      </c>
      <c r="B81" s="4" t="s">
        <v>216</v>
      </c>
      <c r="D81" s="4" t="s">
        <v>216</v>
      </c>
    </row>
    <row r="82" spans="1:11">
      <c r="A82" s="4" t="s">
        <v>63</v>
      </c>
      <c r="B82" s="7" t="n">
        <v>56750</v>
      </c>
      <c r="D82" s="7" t="n">
        <v>56750</v>
      </c>
    </row>
    <row r="83" spans="1:11">
      <c r="A83" s="4" t="s">
        <v>201</v>
      </c>
      <c r="B83" s="5" t="n">
        <v>56750</v>
      </c>
      <c r="D83" s="5" t="n">
        <v>56750</v>
      </c>
    </row>
    <row r="84" spans="1:11">
      <c r="A84" s="4" t="s">
        <v>203</v>
      </c>
      <c r="B84" s="5" t="n">
        <v>14</v>
      </c>
      <c r="D84" s="7" t="n">
        <v>14</v>
      </c>
      <c r="F84" s="5" t="n">
        <v>0</v>
      </c>
    </row>
    <row r="85" spans="1:11">
      <c r="A85" s="4" t="s">
        <v>208</v>
      </c>
      <c r="D85" s="4" t="s">
        <v>225</v>
      </c>
    </row>
    <row r="86" spans="1:11">
      <c r="A86" s="4" t="s">
        <v>182</v>
      </c>
      <c r="D86" s="4" t="s">
        <v>234</v>
      </c>
    </row>
    <row r="87" spans="1:11">
      <c r="A87" s="4" t="s">
        <v>227</v>
      </c>
      <c r="B87" s="5" t="n">
        <v>6250</v>
      </c>
      <c r="D87" s="7" t="n">
        <v>6250</v>
      </c>
    </row>
    <row r="88" spans="1:11">
      <c r="A88" s="4" t="s">
        <v>228</v>
      </c>
      <c r="B88" s="7" t="n">
        <v>56736</v>
      </c>
      <c r="D88" s="7" t="n">
        <v>56736</v>
      </c>
      <c r="F88" s="5" t="n">
        <v>0</v>
      </c>
    </row>
    <row r="89" spans="1:11">
      <c r="A89" s="4" t="s">
        <v>235</v>
      </c>
    </row>
    <row r="90" spans="1:11">
      <c r="A90" s="4" t="s">
        <v>180</v>
      </c>
      <c r="B90" s="4" t="s">
        <v>236</v>
      </c>
      <c r="D90" s="4" t="s">
        <v>236</v>
      </c>
    </row>
    <row r="91" spans="1:11">
      <c r="A91" s="4" t="s">
        <v>237</v>
      </c>
    </row>
    <row r="92" spans="1:11">
      <c r="A92" s="4" t="s">
        <v>94</v>
      </c>
      <c r="D92" s="7" t="n">
        <v>27000</v>
      </c>
    </row>
    <row r="93" spans="1:11">
      <c r="A93" s="4" t="s">
        <v>180</v>
      </c>
      <c r="B93" s="4" t="s">
        <v>198</v>
      </c>
      <c r="D93" s="4" t="s">
        <v>198</v>
      </c>
    </row>
    <row r="94" spans="1:11">
      <c r="A94" s="4" t="s">
        <v>202</v>
      </c>
      <c r="D94" s="7" t="n">
        <v>3000</v>
      </c>
    </row>
    <row r="95" spans="1:11">
      <c r="A95" s="4" t="s">
        <v>203</v>
      </c>
      <c r="B95" s="7" t="n">
        <v>25405</v>
      </c>
      <c r="D95" s="7" t="n">
        <v>25405</v>
      </c>
      <c r="F95" s="5" t="n">
        <v>0</v>
      </c>
    </row>
    <row r="96" spans="1:11">
      <c r="A96" s="4" t="s">
        <v>208</v>
      </c>
      <c r="D96" s="4" t="s">
        <v>238</v>
      </c>
    </row>
    <row r="97" spans="1:11">
      <c r="A97" s="4" t="s">
        <v>182</v>
      </c>
      <c r="D97" s="4" t="s">
        <v>239</v>
      </c>
    </row>
    <row r="98" spans="1:11">
      <c r="A98" s="4" t="s">
        <v>227</v>
      </c>
      <c r="B98" s="5" t="n">
        <v>2000</v>
      </c>
      <c r="D98" s="7" t="n">
        <v>2000</v>
      </c>
    </row>
    <row r="99" spans="1:11">
      <c r="A99" s="4" t="s">
        <v>228</v>
      </c>
      <c r="B99" s="7" t="n">
        <v>1595</v>
      </c>
      <c r="D99" s="7" t="n">
        <v>1595</v>
      </c>
      <c r="F99" s="7" t="n">
        <v>0</v>
      </c>
    </row>
    <row r="100" spans="1:11">
      <c r="A100" s="4" t="s">
        <v>240</v>
      </c>
    </row>
    <row r="101" spans="1:11">
      <c r="A101" s="4" t="s">
        <v>206</v>
      </c>
      <c r="D101" s="5" t="n">
        <v>1176470</v>
      </c>
    </row>
  </sheetData>
  <mergeCells count="4">
    <mergeCell ref="A1:A2"/>
    <mergeCell ref="B1:C1"/>
    <mergeCell ref="D1:E1"/>
    <mergeCell ref="F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41</v>
      </c>
      <c r="B1" s="2" t="s">
        <v>65</v>
      </c>
      <c r="D1" s="2" t="s">
        <v>1</v>
      </c>
    </row>
    <row r="2" spans="1:6">
      <c r="B2" s="2" t="s">
        <v>2</v>
      </c>
      <c r="C2" s="2" t="s">
        <v>66</v>
      </c>
      <c r="D2" s="2" t="s">
        <v>2</v>
      </c>
      <c r="E2" s="2" t="s">
        <v>66</v>
      </c>
      <c r="F2" s="2" t="s">
        <v>32</v>
      </c>
    </row>
    <row r="3" spans="1:6">
      <c r="A3" s="3" t="s">
        <v>162</v>
      </c>
    </row>
    <row r="4" spans="1:6">
      <c r="A4" s="4" t="s">
        <v>242</v>
      </c>
      <c r="B4" s="7" t="n">
        <v>-197529</v>
      </c>
      <c r="C4" s="7" t="n">
        <v>-313035</v>
      </c>
      <c r="D4" s="7" t="n">
        <v>-434908</v>
      </c>
      <c r="E4" s="7" t="n">
        <v>-113435</v>
      </c>
    </row>
    <row r="5" spans="1:6">
      <c r="A5" s="4" t="s">
        <v>43</v>
      </c>
      <c r="B5" s="7" t="n">
        <v>558275</v>
      </c>
      <c r="D5" s="7" t="n">
        <v>558275</v>
      </c>
      <c r="F5" s="7" t="n">
        <v>14019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 customWidth="1" max="6" min="6" width="18"/>
    <col customWidth="1" max="7" min="7" width="17"/>
    <col customWidth="1" max="8" min="8" width="17"/>
    <col customWidth="1" max="9" min="9" width="17"/>
  </cols>
  <sheetData>
    <row r="1" spans="1:9">
      <c r="A1" s="1" t="s">
        <v>243</v>
      </c>
      <c r="B1" s="2" t="s">
        <v>2</v>
      </c>
      <c r="C1" s="2" t="s">
        <v>244</v>
      </c>
      <c r="D1" s="2" t="s">
        <v>245</v>
      </c>
      <c r="E1" s="2" t="s">
        <v>246</v>
      </c>
      <c r="F1" s="2" t="s">
        <v>247</v>
      </c>
      <c r="G1" s="2" t="s">
        <v>248</v>
      </c>
      <c r="H1" s="2" t="s">
        <v>249</v>
      </c>
      <c r="I1" s="2" t="s">
        <v>32</v>
      </c>
    </row>
    <row r="2" spans="1:9">
      <c r="A2" s="4" t="s">
        <v>250</v>
      </c>
    </row>
    <row r="3" spans="1:9">
      <c r="A3" s="4" t="s">
        <v>251</v>
      </c>
      <c r="I3" s="4" t="s">
        <v>252</v>
      </c>
    </row>
    <row r="4" spans="1:9">
      <c r="A4" s="4" t="s">
        <v>253</v>
      </c>
      <c r="I4" s="4" t="s">
        <v>254</v>
      </c>
    </row>
    <row r="5" spans="1:9">
      <c r="A5" s="4" t="s">
        <v>255</v>
      </c>
      <c r="I5" s="4" t="s">
        <v>256</v>
      </c>
    </row>
    <row r="6" spans="1:9">
      <c r="A6" s="4" t="s">
        <v>257</v>
      </c>
      <c r="I6" s="4" t="s">
        <v>258</v>
      </c>
    </row>
    <row r="7" spans="1:9">
      <c r="A7" s="4" t="s">
        <v>259</v>
      </c>
    </row>
    <row r="8" spans="1:9">
      <c r="A8" s="4" t="s">
        <v>251</v>
      </c>
      <c r="H8" s="4" t="s">
        <v>260</v>
      </c>
    </row>
    <row r="9" spans="1:9">
      <c r="A9" s="4" t="s">
        <v>253</v>
      </c>
      <c r="H9" s="4" t="s">
        <v>261</v>
      </c>
    </row>
    <row r="10" spans="1:9">
      <c r="A10" s="4" t="s">
        <v>255</v>
      </c>
      <c r="H10" s="4" t="s">
        <v>256</v>
      </c>
    </row>
    <row r="11" spans="1:9">
      <c r="A11" s="4" t="s">
        <v>257</v>
      </c>
      <c r="H11" s="4" t="s">
        <v>262</v>
      </c>
    </row>
    <row r="12" spans="1:9">
      <c r="A12" s="4" t="s">
        <v>263</v>
      </c>
    </row>
    <row r="13" spans="1:9">
      <c r="A13" s="4" t="s">
        <v>251</v>
      </c>
      <c r="I13" s="4" t="s">
        <v>264</v>
      </c>
    </row>
    <row r="14" spans="1:9">
      <c r="A14" s="4" t="s">
        <v>253</v>
      </c>
      <c r="I14" s="4" t="s">
        <v>254</v>
      </c>
    </row>
    <row r="15" spans="1:9">
      <c r="A15" s="4" t="s">
        <v>255</v>
      </c>
      <c r="I15" s="4" t="s">
        <v>256</v>
      </c>
    </row>
    <row r="16" spans="1:9">
      <c r="A16" s="4" t="s">
        <v>257</v>
      </c>
      <c r="I16" s="4" t="s">
        <v>265</v>
      </c>
    </row>
    <row r="17" spans="1:9">
      <c r="A17" s="4" t="s">
        <v>266</v>
      </c>
    </row>
    <row r="18" spans="1:9">
      <c r="A18" s="4" t="s">
        <v>251</v>
      </c>
      <c r="G18" s="4" t="s">
        <v>267</v>
      </c>
    </row>
    <row r="19" spans="1:9">
      <c r="A19" s="4" t="s">
        <v>253</v>
      </c>
      <c r="G19" s="4" t="s">
        <v>268</v>
      </c>
    </row>
    <row r="20" spans="1:9">
      <c r="A20" s="4" t="s">
        <v>255</v>
      </c>
      <c r="G20" s="4" t="s">
        <v>256</v>
      </c>
    </row>
    <row r="21" spans="1:9">
      <c r="A21" s="4" t="s">
        <v>257</v>
      </c>
      <c r="G21" s="4" t="s">
        <v>269</v>
      </c>
    </row>
    <row r="22" spans="1:9">
      <c r="A22" s="4" t="s">
        <v>270</v>
      </c>
    </row>
    <row r="23" spans="1:9">
      <c r="A23" s="4" t="s">
        <v>251</v>
      </c>
      <c r="C23" s="4" t="s">
        <v>271</v>
      </c>
    </row>
    <row r="24" spans="1:9">
      <c r="A24" s="4" t="s">
        <v>253</v>
      </c>
      <c r="C24" s="4" t="s">
        <v>272</v>
      </c>
    </row>
    <row r="25" spans="1:9">
      <c r="A25" s="4" t="s">
        <v>255</v>
      </c>
      <c r="C25" s="4" t="s">
        <v>256</v>
      </c>
    </row>
    <row r="26" spans="1:9">
      <c r="A26" s="4" t="s">
        <v>257</v>
      </c>
      <c r="C26" s="4" t="s">
        <v>273</v>
      </c>
    </row>
    <row r="27" spans="1:9">
      <c r="A27" s="4" t="s">
        <v>274</v>
      </c>
    </row>
    <row r="28" spans="1:9">
      <c r="A28" s="4" t="s">
        <v>251</v>
      </c>
      <c r="B28" s="4" t="s">
        <v>275</v>
      </c>
    </row>
    <row r="29" spans="1:9">
      <c r="A29" s="4" t="s">
        <v>253</v>
      </c>
      <c r="B29" s="4" t="s">
        <v>276</v>
      </c>
    </row>
    <row r="30" spans="1:9">
      <c r="A30" s="4" t="s">
        <v>255</v>
      </c>
      <c r="B30" s="4" t="s">
        <v>256</v>
      </c>
    </row>
    <row r="31" spans="1:9">
      <c r="A31" s="4" t="s">
        <v>257</v>
      </c>
      <c r="B31" s="4" t="s">
        <v>277</v>
      </c>
    </row>
    <row r="32" spans="1:9">
      <c r="A32" s="4" t="s">
        <v>278</v>
      </c>
    </row>
    <row r="33" spans="1:9">
      <c r="A33" s="4" t="s">
        <v>251</v>
      </c>
      <c r="I33" s="4" t="s">
        <v>279</v>
      </c>
    </row>
    <row r="34" spans="1:9">
      <c r="A34" s="4" t="s">
        <v>253</v>
      </c>
      <c r="I34" s="4" t="s">
        <v>254</v>
      </c>
    </row>
    <row r="35" spans="1:9">
      <c r="A35" s="4" t="s">
        <v>255</v>
      </c>
      <c r="I35" s="4" t="s">
        <v>256</v>
      </c>
    </row>
    <row r="36" spans="1:9">
      <c r="A36" s="4" t="s">
        <v>257</v>
      </c>
      <c r="I36" s="4" t="s">
        <v>280</v>
      </c>
    </row>
    <row r="37" spans="1:9">
      <c r="A37" s="4" t="s">
        <v>281</v>
      </c>
    </row>
    <row r="38" spans="1:9">
      <c r="A38" s="4" t="s">
        <v>251</v>
      </c>
      <c r="C38" s="4" t="s">
        <v>282</v>
      </c>
    </row>
    <row r="39" spans="1:9">
      <c r="A39" s="4" t="s">
        <v>253</v>
      </c>
      <c r="C39" s="4" t="s">
        <v>283</v>
      </c>
    </row>
    <row r="40" spans="1:9">
      <c r="A40" s="4" t="s">
        <v>255</v>
      </c>
      <c r="C40" s="4" t="s">
        <v>256</v>
      </c>
    </row>
    <row r="41" spans="1:9">
      <c r="A41" s="4" t="s">
        <v>257</v>
      </c>
      <c r="C41" s="4" t="s">
        <v>284</v>
      </c>
    </row>
    <row r="42" spans="1:9">
      <c r="A42" s="4" t="s">
        <v>285</v>
      </c>
    </row>
    <row r="43" spans="1:9">
      <c r="A43" s="4" t="s">
        <v>251</v>
      </c>
      <c r="B43" s="4" t="s">
        <v>286</v>
      </c>
    </row>
    <row r="44" spans="1:9">
      <c r="A44" s="4" t="s">
        <v>253</v>
      </c>
      <c r="B44" s="4" t="s">
        <v>287</v>
      </c>
    </row>
    <row r="45" spans="1:9">
      <c r="A45" s="4" t="s">
        <v>255</v>
      </c>
      <c r="B45" s="4" t="s">
        <v>256</v>
      </c>
    </row>
    <row r="46" spans="1:9">
      <c r="A46" s="4" t="s">
        <v>257</v>
      </c>
      <c r="B46" s="4" t="s">
        <v>288</v>
      </c>
    </row>
    <row r="47" spans="1:9">
      <c r="A47" s="4" t="s">
        <v>289</v>
      </c>
    </row>
    <row r="48" spans="1:9">
      <c r="A48" s="4" t="s">
        <v>251</v>
      </c>
      <c r="C48" s="4" t="s">
        <v>290</v>
      </c>
    </row>
    <row r="49" spans="1:9">
      <c r="A49" s="4" t="s">
        <v>253</v>
      </c>
      <c r="C49" s="4" t="s">
        <v>272</v>
      </c>
    </row>
    <row r="50" spans="1:9">
      <c r="A50" s="4" t="s">
        <v>255</v>
      </c>
      <c r="C50" s="4" t="s">
        <v>256</v>
      </c>
    </row>
    <row r="51" spans="1:9">
      <c r="A51" s="4" t="s">
        <v>257</v>
      </c>
      <c r="C51" s="4" t="s">
        <v>291</v>
      </c>
    </row>
    <row r="52" spans="1:9">
      <c r="A52" s="4" t="s">
        <v>292</v>
      </c>
    </row>
    <row r="53" spans="1:9">
      <c r="A53" s="4" t="s">
        <v>251</v>
      </c>
      <c r="H53" s="4" t="s">
        <v>293</v>
      </c>
    </row>
    <row r="54" spans="1:9">
      <c r="A54" s="4" t="s">
        <v>253</v>
      </c>
      <c r="H54" s="4" t="s">
        <v>261</v>
      </c>
    </row>
    <row r="55" spans="1:9">
      <c r="A55" s="4" t="s">
        <v>255</v>
      </c>
      <c r="H55" s="4" t="s">
        <v>256</v>
      </c>
    </row>
    <row r="56" spans="1:9">
      <c r="A56" s="4" t="s">
        <v>257</v>
      </c>
      <c r="H56" s="4" t="s">
        <v>258</v>
      </c>
    </row>
    <row r="57" spans="1:9">
      <c r="A57" s="4" t="s">
        <v>294</v>
      </c>
    </row>
    <row r="58" spans="1:9">
      <c r="A58" s="4" t="s">
        <v>251</v>
      </c>
      <c r="B58" s="4" t="s">
        <v>295</v>
      </c>
    </row>
    <row r="59" spans="1:9">
      <c r="A59" s="4" t="s">
        <v>253</v>
      </c>
      <c r="B59" s="4" t="s">
        <v>287</v>
      </c>
    </row>
    <row r="60" spans="1:9">
      <c r="A60" s="4" t="s">
        <v>255</v>
      </c>
      <c r="B60" s="4" t="s">
        <v>256</v>
      </c>
    </row>
    <row r="61" spans="1:9">
      <c r="A61" s="4" t="s">
        <v>257</v>
      </c>
      <c r="B61" s="4" t="s">
        <v>296</v>
      </c>
    </row>
    <row r="62" spans="1:9">
      <c r="A62" s="4" t="s">
        <v>297</v>
      </c>
    </row>
    <row r="63" spans="1:9">
      <c r="A63" s="4" t="s">
        <v>251</v>
      </c>
      <c r="F63" s="4" t="s">
        <v>298</v>
      </c>
    </row>
    <row r="64" spans="1:9">
      <c r="A64" s="4" t="s">
        <v>253</v>
      </c>
      <c r="F64" s="4" t="s">
        <v>299</v>
      </c>
    </row>
    <row r="65" spans="1:9">
      <c r="A65" s="4" t="s">
        <v>255</v>
      </c>
      <c r="F65" s="4" t="s">
        <v>256</v>
      </c>
    </row>
    <row r="66" spans="1:9">
      <c r="A66" s="4" t="s">
        <v>257</v>
      </c>
      <c r="F66" s="4" t="s">
        <v>300</v>
      </c>
    </row>
    <row r="67" spans="1:9">
      <c r="A67" s="4" t="s">
        <v>301</v>
      </c>
    </row>
    <row r="68" spans="1:9">
      <c r="A68" s="4" t="s">
        <v>251</v>
      </c>
      <c r="D68" s="4" t="s">
        <v>302</v>
      </c>
    </row>
    <row r="69" spans="1:9">
      <c r="A69" s="4" t="s">
        <v>253</v>
      </c>
      <c r="D69" s="4" t="s">
        <v>268</v>
      </c>
    </row>
    <row r="70" spans="1:9">
      <c r="A70" s="4" t="s">
        <v>255</v>
      </c>
      <c r="D70" s="4" t="s">
        <v>256</v>
      </c>
    </row>
    <row r="71" spans="1:9">
      <c r="A71" s="4" t="s">
        <v>257</v>
      </c>
      <c r="D71" s="4" t="s">
        <v>284</v>
      </c>
    </row>
    <row r="72" spans="1:9">
      <c r="A72" s="4" t="s">
        <v>303</v>
      </c>
    </row>
    <row r="73" spans="1:9">
      <c r="A73" s="4" t="s">
        <v>251</v>
      </c>
      <c r="C73" s="4" t="s">
        <v>304</v>
      </c>
    </row>
    <row r="74" spans="1:9">
      <c r="A74" s="4" t="s">
        <v>253</v>
      </c>
      <c r="C74" s="4" t="s">
        <v>283</v>
      </c>
    </row>
    <row r="75" spans="1:9">
      <c r="A75" s="4" t="s">
        <v>255</v>
      </c>
      <c r="C75" s="4" t="s">
        <v>256</v>
      </c>
    </row>
    <row r="76" spans="1:9">
      <c r="A76" s="4" t="s">
        <v>257</v>
      </c>
      <c r="C76" s="4" t="s">
        <v>291</v>
      </c>
    </row>
    <row r="77" spans="1:9">
      <c r="A77" s="4" t="s">
        <v>305</v>
      </c>
    </row>
    <row r="78" spans="1:9">
      <c r="A78" s="4" t="s">
        <v>251</v>
      </c>
      <c r="B78" s="4" t="s">
        <v>295</v>
      </c>
    </row>
    <row r="79" spans="1:9">
      <c r="A79" s="4" t="s">
        <v>253</v>
      </c>
      <c r="B79" s="4" t="s">
        <v>287</v>
      </c>
    </row>
    <row r="80" spans="1:9">
      <c r="A80" s="4" t="s">
        <v>255</v>
      </c>
      <c r="B80" s="4" t="s">
        <v>256</v>
      </c>
    </row>
    <row r="81" spans="1:9">
      <c r="A81" s="4" t="s">
        <v>257</v>
      </c>
      <c r="B81" s="4" t="s">
        <v>296</v>
      </c>
    </row>
    <row r="82" spans="1:9">
      <c r="A82" s="4" t="s">
        <v>306</v>
      </c>
    </row>
    <row r="83" spans="1:9">
      <c r="A83" s="4" t="s">
        <v>251</v>
      </c>
      <c r="H83" s="4" t="s">
        <v>307</v>
      </c>
    </row>
    <row r="84" spans="1:9">
      <c r="A84" s="4" t="s">
        <v>253</v>
      </c>
      <c r="H84" s="4" t="s">
        <v>261</v>
      </c>
    </row>
    <row r="85" spans="1:9">
      <c r="A85" s="4" t="s">
        <v>255</v>
      </c>
      <c r="H85" s="4" t="s">
        <v>256</v>
      </c>
    </row>
    <row r="86" spans="1:9">
      <c r="A86" s="4" t="s">
        <v>257</v>
      </c>
      <c r="H86" s="4" t="s">
        <v>258</v>
      </c>
    </row>
    <row r="87" spans="1:9">
      <c r="A87" s="4" t="s">
        <v>308</v>
      </c>
    </row>
    <row r="88" spans="1:9">
      <c r="A88" s="4" t="s">
        <v>251</v>
      </c>
      <c r="C88" s="4" t="s">
        <v>309</v>
      </c>
    </row>
    <row r="89" spans="1:9">
      <c r="A89" s="4" t="s">
        <v>253</v>
      </c>
      <c r="C89" s="4" t="s">
        <v>283</v>
      </c>
    </row>
    <row r="90" spans="1:9">
      <c r="A90" s="4" t="s">
        <v>255</v>
      </c>
      <c r="C90" s="4" t="s">
        <v>256</v>
      </c>
    </row>
    <row r="91" spans="1:9">
      <c r="A91" s="4" t="s">
        <v>257</v>
      </c>
      <c r="C91" s="4" t="s">
        <v>310</v>
      </c>
    </row>
    <row r="92" spans="1:9">
      <c r="A92" s="4" t="s">
        <v>311</v>
      </c>
    </row>
    <row r="93" spans="1:9">
      <c r="A93" s="4" t="s">
        <v>251</v>
      </c>
      <c r="B93" s="4" t="s">
        <v>312</v>
      </c>
    </row>
    <row r="94" spans="1:9">
      <c r="A94" s="4" t="s">
        <v>253</v>
      </c>
      <c r="B94" s="4" t="s">
        <v>287</v>
      </c>
    </row>
    <row r="95" spans="1:9">
      <c r="A95" s="4" t="s">
        <v>255</v>
      </c>
      <c r="B95" s="4" t="s">
        <v>256</v>
      </c>
    </row>
    <row r="96" spans="1:9">
      <c r="A96" s="4" t="s">
        <v>257</v>
      </c>
      <c r="B96" s="4" t="s">
        <v>313</v>
      </c>
    </row>
    <row r="97" spans="1:9">
      <c r="A97" s="4" t="s">
        <v>314</v>
      </c>
    </row>
    <row r="98" spans="1:9">
      <c r="A98" s="4" t="s">
        <v>251</v>
      </c>
      <c r="E98" s="4" t="s">
        <v>315</v>
      </c>
    </row>
    <row r="99" spans="1:9">
      <c r="A99" s="4" t="s">
        <v>253</v>
      </c>
      <c r="E99" s="4" t="s">
        <v>316</v>
      </c>
    </row>
    <row r="100" spans="1:9">
      <c r="A100" s="4" t="s">
        <v>255</v>
      </c>
      <c r="E100" s="4" t="s">
        <v>256</v>
      </c>
    </row>
    <row r="101" spans="1:9">
      <c r="A101" s="4" t="s">
        <v>257</v>
      </c>
      <c r="E101" s="4" t="s">
        <v>3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32</v>
      </c>
    </row>
    <row r="3" spans="1:3">
      <c r="A3" s="4" t="s">
        <v>43</v>
      </c>
      <c r="B3" s="7" t="n">
        <v>558275</v>
      </c>
      <c r="C3" s="7" t="n">
        <v>140196</v>
      </c>
    </row>
    <row r="4" spans="1:3">
      <c r="A4" s="4" t="s">
        <v>319</v>
      </c>
    </row>
    <row r="5" spans="1:3">
      <c r="A5" s="4" t="s">
        <v>320</v>
      </c>
      <c r="B5" s="5" t="n">
        <v>925403</v>
      </c>
    </row>
    <row r="6" spans="1:3">
      <c r="A6" s="4" t="s">
        <v>321</v>
      </c>
    </row>
    <row r="7" spans="1:3">
      <c r="A7" s="4" t="s">
        <v>320</v>
      </c>
      <c r="B7" s="5" t="n">
        <v>78500</v>
      </c>
    </row>
    <row r="8" spans="1:3">
      <c r="A8" s="4" t="s">
        <v>322</v>
      </c>
    </row>
    <row r="9" spans="1:3">
      <c r="A9" s="4" t="s">
        <v>320</v>
      </c>
      <c r="B9" s="5" t="n">
        <v>-111468</v>
      </c>
    </row>
    <row r="10" spans="1:3">
      <c r="A10" s="4" t="s">
        <v>323</v>
      </c>
    </row>
    <row r="11" spans="1:3">
      <c r="A11" s="4" t="s">
        <v>320</v>
      </c>
      <c r="B11" s="7" t="n">
        <v>-474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324</v>
      </c>
      <c r="B1" s="2" t="s">
        <v>1</v>
      </c>
      <c r="C1" s="2" t="s">
        <v>191</v>
      </c>
    </row>
    <row r="2" spans="1:4">
      <c r="B2" s="2" t="s">
        <v>2</v>
      </c>
      <c r="C2" s="2" t="s">
        <v>32</v>
      </c>
      <c r="D2" s="2" t="s">
        <v>192</v>
      </c>
    </row>
    <row r="3" spans="1:4">
      <c r="A3" s="4" t="s">
        <v>207</v>
      </c>
    </row>
    <row r="4" spans="1:4">
      <c r="A4" s="4" t="s">
        <v>202</v>
      </c>
      <c r="B4" s="7" t="n">
        <v>8368</v>
      </c>
      <c r="C4" s="7" t="n">
        <v>8772</v>
      </c>
      <c r="D4" s="7" t="n">
        <v>2920</v>
      </c>
    </row>
    <row r="5" spans="1:4">
      <c r="A5" s="4" t="s">
        <v>237</v>
      </c>
    </row>
    <row r="6" spans="1:4">
      <c r="A6" s="4" t="s">
        <v>202</v>
      </c>
      <c r="B6" s="5" t="n">
        <v>3000</v>
      </c>
    </row>
    <row r="7" spans="1:4">
      <c r="A7" s="4" t="s">
        <v>325</v>
      </c>
    </row>
    <row r="8" spans="1:4">
      <c r="A8" s="4" t="s">
        <v>202</v>
      </c>
      <c r="B8" s="5" t="n">
        <v>4000</v>
      </c>
    </row>
    <row r="9" spans="1:4">
      <c r="A9" s="4" t="s">
        <v>326</v>
      </c>
    </row>
    <row r="10" spans="1:4">
      <c r="A10" s="4" t="s">
        <v>202</v>
      </c>
      <c r="B10" s="5" t="n">
        <v>28</v>
      </c>
    </row>
    <row r="11" spans="1:4">
      <c r="A11" s="4" t="s">
        <v>327</v>
      </c>
    </row>
    <row r="12" spans="1:4">
      <c r="A12" s="4" t="s">
        <v>202</v>
      </c>
      <c r="B12" s="5" t="n">
        <v>18000</v>
      </c>
    </row>
    <row r="13" spans="1:4">
      <c r="A13" s="4" t="s">
        <v>328</v>
      </c>
    </row>
    <row r="14" spans="1:4">
      <c r="A14" s="4" t="s">
        <v>202</v>
      </c>
      <c r="B14" s="7" t="n">
        <v>10000</v>
      </c>
    </row>
    <row r="15" spans="1:4">
      <c r="A15" s="4" t="s">
        <v>329</v>
      </c>
    </row>
    <row r="16" spans="1:4">
      <c r="A16" s="4" t="s">
        <v>206</v>
      </c>
      <c r="B16" s="5" t="n">
        <v>3217352</v>
      </c>
      <c r="C16" s="5" t="n">
        <v>1850000</v>
      </c>
      <c r="D16" s="5" t="n">
        <v>360000</v>
      </c>
    </row>
    <row r="17" spans="1:4">
      <c r="A17" s="4" t="s">
        <v>330</v>
      </c>
    </row>
    <row r="18" spans="1:4">
      <c r="A18" s="4" t="s">
        <v>206</v>
      </c>
      <c r="B18" s="5" t="n">
        <v>1176470</v>
      </c>
    </row>
    <row r="19" spans="1:4">
      <c r="A19" s="4" t="s">
        <v>331</v>
      </c>
    </row>
    <row r="20" spans="1:4">
      <c r="A20" s="4" t="s">
        <v>206</v>
      </c>
      <c r="B20" s="5" t="n">
        <v>1579800</v>
      </c>
    </row>
    <row r="21" spans="1:4">
      <c r="A21" s="4" t="s">
        <v>332</v>
      </c>
    </row>
    <row r="22" spans="1:4">
      <c r="A22" s="4" t="s">
        <v>206</v>
      </c>
      <c r="B22" s="5" t="n">
        <v>900000</v>
      </c>
    </row>
    <row r="23" spans="1:4">
      <c r="A23" s="4" t="s">
        <v>333</v>
      </c>
    </row>
    <row r="24" spans="1:4">
      <c r="A24" s="4" t="s">
        <v>206</v>
      </c>
      <c r="B24" s="5" t="n">
        <v>5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4" t="s">
        <v>172</v>
      </c>
      <c r="B3" s="4" t="s">
        <v>173</v>
      </c>
    </row>
    <row r="4" spans="1:2">
      <c r="A4" s="4" t="s">
        <v>335</v>
      </c>
    </row>
    <row r="5" spans="1:2">
      <c r="A5" s="4" t="s">
        <v>172</v>
      </c>
      <c r="B5"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32</v>
      </c>
    </row>
    <row r="2" spans="1:3">
      <c r="A2" s="3" t="s">
        <v>54</v>
      </c>
    </row>
    <row r="3" spans="1:3">
      <c r="A3" s="4" t="s">
        <v>55</v>
      </c>
      <c r="B3" s="8" t="n">
        <v>0.001</v>
      </c>
      <c r="C3" s="8" t="n">
        <v>0.001</v>
      </c>
    </row>
    <row r="4" spans="1:3">
      <c r="A4" s="4" t="s">
        <v>56</v>
      </c>
      <c r="B4" s="5" t="n">
        <v>10000000</v>
      </c>
      <c r="C4" s="5" t="n">
        <v>10000000</v>
      </c>
    </row>
    <row r="5" spans="1:3">
      <c r="A5" s="4" t="s">
        <v>57</v>
      </c>
      <c r="B5" s="4" t="s">
        <v>47</v>
      </c>
      <c r="C5" s="4" t="s">
        <v>47</v>
      </c>
    </row>
    <row r="6" spans="1:3">
      <c r="A6" s="4" t="s">
        <v>58</v>
      </c>
      <c r="B6" s="4" t="s">
        <v>47</v>
      </c>
      <c r="C6" s="4" t="s">
        <v>47</v>
      </c>
    </row>
    <row r="7" spans="1:3">
      <c r="A7" s="4" t="s">
        <v>59</v>
      </c>
      <c r="B7" s="8" t="n">
        <v>0.001</v>
      </c>
      <c r="C7" s="8" t="n">
        <v>0.001</v>
      </c>
    </row>
    <row r="8" spans="1:3">
      <c r="A8" s="4" t="s">
        <v>60</v>
      </c>
      <c r="B8" s="5" t="n">
        <v>250000000</v>
      </c>
      <c r="C8" s="5" t="n">
        <v>250000000</v>
      </c>
    </row>
    <row r="9" spans="1:3">
      <c r="A9" s="4" t="s">
        <v>61</v>
      </c>
      <c r="B9" s="5" t="n">
        <v>41172124</v>
      </c>
      <c r="C9" s="5" t="n">
        <v>33798502</v>
      </c>
    </row>
    <row r="10" spans="1:3">
      <c r="A10" s="4" t="s">
        <v>62</v>
      </c>
      <c r="B10" s="5" t="n">
        <v>41172124</v>
      </c>
      <c r="C10" s="5" t="n">
        <v>33798502</v>
      </c>
    </row>
    <row r="11" spans="1:3">
      <c r="A11" s="4" t="s">
        <v>63</v>
      </c>
      <c r="B11" s="7" t="n">
        <v>91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80"/>
    <col customWidth="1" max="5" min="5" width="80"/>
  </cols>
  <sheetData>
    <row r="1" spans="1:5">
      <c r="A1" s="1" t="s">
        <v>337</v>
      </c>
      <c r="B1" s="2" t="s">
        <v>338</v>
      </c>
      <c r="C1" s="2" t="s">
        <v>339</v>
      </c>
      <c r="D1" s="2" t="s">
        <v>340</v>
      </c>
      <c r="E1" s="2" t="s">
        <v>2</v>
      </c>
    </row>
    <row r="2" spans="1:5">
      <c r="A2" s="4" t="s">
        <v>172</v>
      </c>
      <c r="E2" s="4" t="s">
        <v>173</v>
      </c>
    </row>
    <row r="3" spans="1:5">
      <c r="A3" s="4" t="s">
        <v>94</v>
      </c>
      <c r="E3" s="7" t="n">
        <v>170000</v>
      </c>
    </row>
    <row r="4" spans="1:5">
      <c r="A4" s="4" t="s">
        <v>335</v>
      </c>
    </row>
    <row r="5" spans="1:5">
      <c r="A5" s="4" t="s">
        <v>172</v>
      </c>
      <c r="E5" s="4" t="s">
        <v>336</v>
      </c>
    </row>
    <row r="6" spans="1:5">
      <c r="A6" s="4" t="s">
        <v>341</v>
      </c>
    </row>
    <row r="7" spans="1:5">
      <c r="A7" s="4" t="s">
        <v>172</v>
      </c>
      <c r="D7" s="4" t="s">
        <v>342</v>
      </c>
    </row>
    <row r="8" spans="1:5">
      <c r="A8" s="4" t="s">
        <v>343</v>
      </c>
    </row>
    <row r="9" spans="1:5">
      <c r="A9" s="4" t="s">
        <v>208</v>
      </c>
      <c r="D9" s="4" t="s">
        <v>344</v>
      </c>
    </row>
    <row r="10" spans="1:5">
      <c r="A10" s="4" t="s">
        <v>345</v>
      </c>
    </row>
    <row r="11" spans="1:5">
      <c r="A11" s="4" t="s">
        <v>202</v>
      </c>
      <c r="D11" s="7" t="n">
        <v>55000</v>
      </c>
    </row>
    <row r="12" spans="1:5">
      <c r="A12" s="4" t="s">
        <v>94</v>
      </c>
      <c r="D12" s="7" t="n">
        <v>50000</v>
      </c>
    </row>
    <row r="13" spans="1:5">
      <c r="A13" s="4" t="s">
        <v>346</v>
      </c>
    </row>
    <row r="14" spans="1:5">
      <c r="A14" s="4" t="s">
        <v>208</v>
      </c>
      <c r="C14" s="4" t="s">
        <v>347</v>
      </c>
    </row>
    <row r="15" spans="1:5">
      <c r="A15" s="4" t="s">
        <v>348</v>
      </c>
    </row>
    <row r="16" spans="1:5">
      <c r="A16" s="4" t="s">
        <v>202</v>
      </c>
      <c r="E16" s="7" t="n">
        <v>3000</v>
      </c>
    </row>
    <row r="17" spans="1:5">
      <c r="A17" s="4" t="s">
        <v>349</v>
      </c>
    </row>
    <row r="18" spans="1:5">
      <c r="A18" s="4" t="s">
        <v>202</v>
      </c>
      <c r="E18" s="7" t="n">
        <v>101</v>
      </c>
    </row>
    <row r="19" spans="1:5">
      <c r="A19" s="4" t="s">
        <v>350</v>
      </c>
    </row>
    <row r="20" spans="1:5">
      <c r="A20" s="4" t="s">
        <v>202</v>
      </c>
      <c r="C20" s="7" t="n">
        <v>2500</v>
      </c>
    </row>
    <row r="21" spans="1:5">
      <c r="A21" s="4" t="s">
        <v>351</v>
      </c>
      <c r="B21" s="5" t="n">
        <v>720000</v>
      </c>
      <c r="C21" s="5" t="n">
        <v>6000000</v>
      </c>
    </row>
    <row r="22" spans="1:5">
      <c r="A22" s="4" t="s">
        <v>351</v>
      </c>
      <c r="B22" s="5" t="n">
        <v>720000</v>
      </c>
      <c r="C22" s="5" t="n">
        <v>6000000</v>
      </c>
    </row>
    <row r="23" spans="1:5">
      <c r="A23" s="4" t="s">
        <v>352</v>
      </c>
    </row>
    <row r="24" spans="1:5">
      <c r="A24" s="4" t="s">
        <v>206</v>
      </c>
      <c r="D24" s="5" t="n">
        <v>12161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9433</v>
      </c>
      <c r="D4" s="7" t="n">
        <v>31000</v>
      </c>
    </row>
    <row r="5" spans="1:5">
      <c r="A5" s="4" t="s">
        <v>69</v>
      </c>
      <c r="B5" s="5" t="n">
        <v>11183</v>
      </c>
      <c r="D5" s="5" t="n">
        <v>16850</v>
      </c>
    </row>
    <row r="6" spans="1:5">
      <c r="A6" s="4" t="s">
        <v>70</v>
      </c>
      <c r="B6" s="5" t="n">
        <v>8250</v>
      </c>
      <c r="D6" s="5" t="n">
        <v>14150</v>
      </c>
    </row>
    <row r="7" spans="1:5">
      <c r="A7" s="3" t="s">
        <v>71</v>
      </c>
    </row>
    <row r="8" spans="1:5">
      <c r="A8" s="4" t="s">
        <v>72</v>
      </c>
      <c r="B8" s="5" t="n">
        <v>75500</v>
      </c>
      <c r="D8" s="5" t="n">
        <v>121000</v>
      </c>
    </row>
    <row r="9" spans="1:5">
      <c r="A9" s="4" t="s">
        <v>73</v>
      </c>
      <c r="B9" s="5" t="n">
        <v>15452</v>
      </c>
      <c r="C9" s="7" t="n">
        <v>1992</v>
      </c>
      <c r="D9" s="5" t="n">
        <v>29100</v>
      </c>
      <c r="E9" s="7" t="n">
        <v>331</v>
      </c>
    </row>
    <row r="10" spans="1:5">
      <c r="A10" s="4" t="s">
        <v>74</v>
      </c>
      <c r="B10" s="5" t="n">
        <v>20301</v>
      </c>
      <c r="C10" s="5" t="n">
        <v>29995</v>
      </c>
      <c r="D10" s="5" t="n">
        <v>47985</v>
      </c>
      <c r="E10" s="5" t="n">
        <v>42294</v>
      </c>
    </row>
    <row r="11" spans="1:5">
      <c r="A11" s="4" t="s">
        <v>75</v>
      </c>
      <c r="B11" s="5" t="n">
        <v>111253</v>
      </c>
      <c r="C11" s="5" t="n">
        <v>31987</v>
      </c>
      <c r="D11" s="5" t="n">
        <v>198085</v>
      </c>
      <c r="E11" s="5" t="n">
        <v>42625</v>
      </c>
    </row>
    <row r="12" spans="1:5">
      <c r="A12" s="4" t="s">
        <v>76</v>
      </c>
      <c r="B12" s="5" t="n">
        <v>-103003</v>
      </c>
      <c r="C12" s="5" t="n">
        <v>-31987</v>
      </c>
      <c r="D12" s="5" t="n">
        <v>-183935</v>
      </c>
      <c r="E12" s="5" t="n">
        <v>-42625</v>
      </c>
    </row>
    <row r="13" spans="1:5">
      <c r="A13" s="3" t="s">
        <v>77</v>
      </c>
    </row>
    <row r="14" spans="1:5">
      <c r="A14" s="4" t="s">
        <v>78</v>
      </c>
      <c r="B14" s="5" t="n">
        <v>-8709</v>
      </c>
      <c r="C14" s="5" t="n">
        <v>-3228</v>
      </c>
      <c r="D14" s="5" t="n">
        <v>-13094</v>
      </c>
      <c r="E14" s="5" t="n">
        <v>-13567</v>
      </c>
    </row>
    <row r="15" spans="1:5">
      <c r="A15" s="4" t="s">
        <v>79</v>
      </c>
      <c r="B15" s="5" t="n">
        <v>-197529</v>
      </c>
      <c r="C15" s="5" t="n">
        <v>-313035</v>
      </c>
      <c r="D15" s="5" t="n">
        <v>-434908</v>
      </c>
      <c r="E15" s="5" t="n">
        <v>-113435</v>
      </c>
    </row>
    <row r="16" spans="1:5">
      <c r="A16" s="4" t="s">
        <v>80</v>
      </c>
      <c r="D16" s="5" t="n">
        <v>-4505</v>
      </c>
    </row>
    <row r="17" spans="1:5">
      <c r="A17" s="4" t="s">
        <v>81</v>
      </c>
      <c r="B17" s="5" t="n">
        <v>-206238</v>
      </c>
      <c r="C17" s="5" t="n">
        <v>-316263</v>
      </c>
      <c r="D17" s="5" t="n">
        <v>-452507</v>
      </c>
      <c r="E17" s="5" t="n">
        <v>-127002</v>
      </c>
    </row>
    <row r="18" spans="1:5">
      <c r="A18" s="4" t="s">
        <v>82</v>
      </c>
      <c r="B18" s="7" t="n">
        <v>-309241</v>
      </c>
      <c r="C18" s="7" t="n">
        <v>-348250</v>
      </c>
      <c r="D18" s="7" t="n">
        <v>-636442</v>
      </c>
      <c r="E18" s="7" t="n">
        <v>-169627</v>
      </c>
    </row>
    <row r="19" spans="1:5">
      <c r="A19" s="4" t="s">
        <v>83</v>
      </c>
      <c r="B19" s="9" t="n">
        <v>-0.01</v>
      </c>
      <c r="C19" s="9" t="n">
        <v>-0.18</v>
      </c>
      <c r="D19" s="9" t="n">
        <v>-0.02</v>
      </c>
      <c r="E19" s="9" t="n">
        <v>-0.09</v>
      </c>
    </row>
    <row r="20" spans="1:5">
      <c r="A20" s="4" t="s">
        <v>84</v>
      </c>
      <c r="B20" s="5" t="n">
        <v>40385311</v>
      </c>
      <c r="C20" s="5" t="n">
        <v>1913566</v>
      </c>
      <c r="D20" s="5" t="n">
        <v>38188476</v>
      </c>
      <c r="E20" s="5" t="n">
        <v>18849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6</v>
      </c>
    </row>
    <row r="3" spans="1:3">
      <c r="A3" s="3" t="s">
        <v>86</v>
      </c>
    </row>
    <row r="4" spans="1:3">
      <c r="A4" s="4" t="s">
        <v>82</v>
      </c>
      <c r="B4" s="7" t="n">
        <v>-636442</v>
      </c>
      <c r="C4" s="7" t="n">
        <v>-169627</v>
      </c>
    </row>
    <row r="5" spans="1:3">
      <c r="A5" s="3" t="s">
        <v>87</v>
      </c>
    </row>
    <row r="6" spans="1:3">
      <c r="A6" s="4" t="s">
        <v>88</v>
      </c>
      <c r="B6" s="5" t="n">
        <v>2618</v>
      </c>
      <c r="C6" s="5" t="n">
        <v>7108</v>
      </c>
    </row>
    <row r="7" spans="1:3">
      <c r="A7" s="4" t="s">
        <v>80</v>
      </c>
      <c r="B7" s="5" t="n">
        <v>4505</v>
      </c>
    </row>
    <row r="8" spans="1:3">
      <c r="A8" s="4" t="s">
        <v>89</v>
      </c>
      <c r="B8" s="5" t="n">
        <v>434908</v>
      </c>
      <c r="C8" s="5" t="n">
        <v>113435</v>
      </c>
    </row>
    <row r="9" spans="1:3">
      <c r="A9" s="4" t="s">
        <v>90</v>
      </c>
      <c r="B9" s="5" t="n">
        <v>28000</v>
      </c>
    </row>
    <row r="10" spans="1:3">
      <c r="A10" s="3" t="s">
        <v>91</v>
      </c>
    </row>
    <row r="11" spans="1:3">
      <c r="A11" s="4" t="s">
        <v>35</v>
      </c>
      <c r="B11" s="5" t="n">
        <v>-12198</v>
      </c>
    </row>
    <row r="12" spans="1:3">
      <c r="A12" s="4" t="s">
        <v>39</v>
      </c>
      <c r="B12" s="5" t="n">
        <v>50684</v>
      </c>
      <c r="C12" s="5" t="n">
        <v>35120</v>
      </c>
    </row>
    <row r="13" spans="1:3">
      <c r="A13" s="4" t="s">
        <v>36</v>
      </c>
      <c r="B13" s="5" t="n">
        <v>-2500</v>
      </c>
    </row>
    <row r="14" spans="1:3">
      <c r="A14" s="4" t="s">
        <v>92</v>
      </c>
      <c r="B14" s="5" t="n">
        <v>-130425</v>
      </c>
      <c r="C14" s="5" t="n">
        <v>-13964</v>
      </c>
    </row>
    <row r="15" spans="1:3">
      <c r="A15" s="3" t="s">
        <v>93</v>
      </c>
    </row>
    <row r="16" spans="1:3">
      <c r="A16" s="4" t="s">
        <v>94</v>
      </c>
      <c r="B16" s="5" t="n">
        <v>170000</v>
      </c>
    </row>
    <row r="17" spans="1:3">
      <c r="A17" s="4" t="s">
        <v>95</v>
      </c>
      <c r="B17" s="5" t="n">
        <v>10000</v>
      </c>
    </row>
    <row r="18" spans="1:3">
      <c r="A18" s="4" t="s">
        <v>96</v>
      </c>
      <c r="C18" s="5" t="n">
        <v>13964</v>
      </c>
    </row>
    <row r="19" spans="1:3">
      <c r="A19" s="4" t="s">
        <v>97</v>
      </c>
      <c r="B19" s="5" t="n">
        <v>-37156</v>
      </c>
    </row>
    <row r="20" spans="1:3">
      <c r="A20" s="4" t="s">
        <v>98</v>
      </c>
      <c r="B20" s="5" t="n">
        <v>142844</v>
      </c>
      <c r="C20" s="5" t="n">
        <v>13964</v>
      </c>
    </row>
    <row r="21" spans="1:3">
      <c r="A21" s="4" t="s">
        <v>99</v>
      </c>
      <c r="B21" s="5" t="n">
        <v>12419</v>
      </c>
    </row>
    <row r="22" spans="1:3">
      <c r="A22" s="4" t="s">
        <v>100</v>
      </c>
      <c r="B22" s="5" t="n">
        <v>323</v>
      </c>
    </row>
    <row r="23" spans="1:3">
      <c r="A23" s="4" t="s">
        <v>101</v>
      </c>
      <c r="B23" s="5" t="n">
        <v>12742</v>
      </c>
    </row>
    <row r="24" spans="1:3">
      <c r="A24" s="3" t="s">
        <v>102</v>
      </c>
    </row>
    <row r="25" spans="1:3">
      <c r="A25" s="4" t="s">
        <v>103</v>
      </c>
      <c r="B25" s="4" t="s">
        <v>47</v>
      </c>
      <c r="C25" s="4" t="s">
        <v>47</v>
      </c>
    </row>
    <row r="26" spans="1:3">
      <c r="A26" s="4" t="s">
        <v>104</v>
      </c>
      <c r="B26" s="4" t="s">
        <v>47</v>
      </c>
      <c r="C26" s="4" t="s">
        <v>47</v>
      </c>
    </row>
    <row r="27" spans="1:3">
      <c r="A27" s="3" t="s">
        <v>105</v>
      </c>
    </row>
    <row r="28" spans="1:3">
      <c r="A28" s="4" t="s">
        <v>106</v>
      </c>
      <c r="B28" s="5" t="n">
        <v>126865</v>
      </c>
      <c r="C28" s="7" t="n">
        <v>554</v>
      </c>
    </row>
    <row r="29" spans="1:3">
      <c r="A29" s="4" t="s">
        <v>107</v>
      </c>
      <c r="B29" s="7" t="n">
        <v>94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9</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7:23:22Z</dcterms:created>
  <dcterms:modified xmlns:dcterms="http://purl.org/dc/terms/" xmlns:xsi="http://www.w3.org/2001/XMLSchema-instance" xsi:type="dcterms:W3CDTF">2016-12-15T17:23:22Z</dcterms:modified>
</cp:coreProperties>
</file>